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VOLVING FINANCING" sheetId="10" state="visible" r:id="rId10"/>
    <sheet xmlns:r="http://schemas.openxmlformats.org/officeDocument/2006/relationships" name="STOCKHOLDERS EQUITY" sheetId="11" state="visible" r:id="rId11"/>
    <sheet xmlns:r="http://schemas.openxmlformats.org/officeDocument/2006/relationships" name="OPTIO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NATURE OF BUSINESS AND SUMMAR_4" sheetId="20" state="visible" r:id="rId20"/>
    <sheet xmlns:r="http://schemas.openxmlformats.org/officeDocument/2006/relationships" name="NATURE OF BUSINESS AND SUMMAR_5" sheetId="21" state="visible" r:id="rId21"/>
    <sheet xmlns:r="http://schemas.openxmlformats.org/officeDocument/2006/relationships" name="NATURE OF BUSINESS AND SUMMAR_6" sheetId="22" state="visible" r:id="rId22"/>
    <sheet xmlns:r="http://schemas.openxmlformats.org/officeDocument/2006/relationships" name="NATURE OF BUSINESS AND SUMMAR_7" sheetId="23" state="visible" r:id="rId23"/>
    <sheet xmlns:r="http://schemas.openxmlformats.org/officeDocument/2006/relationships" name="GOING CONCERN (Narrative) (Deta" sheetId="24" state="visible" r:id="rId24"/>
    <sheet xmlns:r="http://schemas.openxmlformats.org/officeDocument/2006/relationships" name="PROPERTY AND EQUIPMENT (Narrati" sheetId="25" state="visible" r:id="rId25"/>
    <sheet xmlns:r="http://schemas.openxmlformats.org/officeDocument/2006/relationships" name="PROPERTY AND EQUIPMENT - Schedu" sheetId="26" state="visible" r:id="rId26"/>
    <sheet xmlns:r="http://schemas.openxmlformats.org/officeDocument/2006/relationships" name="REVOLVING FINANCING (Narrative)" sheetId="27" state="visible" r:id="rId27"/>
    <sheet xmlns:r="http://schemas.openxmlformats.org/officeDocument/2006/relationships" name="STOCKHOLDERS EQUITY (Narrative)" sheetId="28" state="visible" r:id="rId28"/>
    <sheet xmlns:r="http://schemas.openxmlformats.org/officeDocument/2006/relationships" name="OPTIONS (Narrative) (Details)" sheetId="29" state="visible" r:id="rId29"/>
    <sheet xmlns:r="http://schemas.openxmlformats.org/officeDocument/2006/relationships" name="LEASES (Narrative) (Details)" sheetId="30" state="visible" r:id="rId30"/>
    <sheet xmlns:r="http://schemas.openxmlformats.org/officeDocument/2006/relationships" name="LEASES - Schedule of Operating " sheetId="31" state="visible" r:id="rId31"/>
    <sheet xmlns:r="http://schemas.openxmlformats.org/officeDocument/2006/relationships" name="LEASES - Schedule of Maturities"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Entity Registrant Name</t>
        </is>
      </c>
      <c r="B7" s="4" t="inlineStr">
        <is>
          <t>THE ALKALINE WATER COMPANY INC.</t>
        </is>
      </c>
      <c r="C7" s="4" t="inlineStr">
        <is>
          <t xml:space="preserve"> </t>
        </is>
      </c>
    </row>
    <row r="8">
      <c r="A8" s="4" t="inlineStr">
        <is>
          <t>Entity Central Index Key</t>
        </is>
      </c>
      <c r="B8" s="4" t="inlineStr">
        <is>
          <t>0001532390</t>
        </is>
      </c>
      <c r="C8" s="4" t="inlineStr">
        <is>
          <t xml:space="preserve"> </t>
        </is>
      </c>
    </row>
    <row r="9">
      <c r="A9" s="4" t="inlineStr">
        <is>
          <t>Current Fiscal Year End Date</t>
        </is>
      </c>
      <c r="B9" s="4" t="inlineStr">
        <is>
          <t>--03-31</t>
        </is>
      </c>
      <c r="C9" s="4" t="inlineStr">
        <is>
          <t xml:space="preserve"> </t>
        </is>
      </c>
    </row>
    <row r="10">
      <c r="A10" s="4" t="inlineStr">
        <is>
          <t>Entity Incorporation, State or Country Code</t>
        </is>
      </c>
      <c r="B10" s="4" t="inlineStr">
        <is>
          <t>NV</t>
        </is>
      </c>
      <c r="C10" s="4" t="inlineStr">
        <is>
          <t xml:space="preserve"> </t>
        </is>
      </c>
    </row>
    <row r="11">
      <c r="A11" s="4" t="inlineStr">
        <is>
          <t>Entity File Number</t>
        </is>
      </c>
      <c r="B11" s="4" t="inlineStr">
        <is>
          <t>001-38754</t>
        </is>
      </c>
      <c r="C11" s="4" t="inlineStr">
        <is>
          <t xml:space="preserve"> </t>
        </is>
      </c>
    </row>
    <row r="12">
      <c r="A12" s="4" t="inlineStr">
        <is>
          <t>Entity Tax Identification Number</t>
        </is>
      </c>
      <c r="B12" s="4" t="inlineStr">
        <is>
          <t>99-0367049</t>
        </is>
      </c>
      <c r="C12" s="4" t="inlineStr">
        <is>
          <t xml:space="preserve"> </t>
        </is>
      </c>
    </row>
    <row r="13">
      <c r="A13" s="4" t="inlineStr">
        <is>
          <t>Entity Address, Address Line One</t>
        </is>
      </c>
      <c r="B13" s="4" t="inlineStr">
        <is>
          <t>8541 E. Anderson Drive</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Scottsdale</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255</t>
        </is>
      </c>
      <c r="C17" s="4" t="inlineStr">
        <is>
          <t xml:space="preserve"> </t>
        </is>
      </c>
    </row>
    <row r="18">
      <c r="A18" s="4" t="inlineStr">
        <is>
          <t>City Area Code</t>
        </is>
      </c>
      <c r="B18" s="4" t="inlineStr">
        <is>
          <t>480</t>
        </is>
      </c>
      <c r="C18" s="4" t="inlineStr">
        <is>
          <t xml:space="preserve"> </t>
        </is>
      </c>
    </row>
    <row r="19">
      <c r="A19" s="4" t="inlineStr">
        <is>
          <t>Local Phone Number</t>
        </is>
      </c>
      <c r="B19" s="4" t="inlineStr">
        <is>
          <t>656-2423</t>
        </is>
      </c>
      <c r="C19" s="4" t="inlineStr">
        <is>
          <t xml:space="preserve"> </t>
        </is>
      </c>
    </row>
    <row r="20">
      <c r="A20" s="4" t="inlineStr">
        <is>
          <t>Entity Filer Category</t>
        </is>
      </c>
      <c r="B20" s="4" t="inlineStr">
        <is>
          <t>Non-accelerated Filer</t>
        </is>
      </c>
      <c r="C20" s="4" t="inlineStr">
        <is>
          <t xml:space="preserve"> </t>
        </is>
      </c>
    </row>
    <row r="21">
      <c r="A21" s="4" t="inlineStr">
        <is>
          <t>Entity Common Stock, Shares Outstanding</t>
        </is>
      </c>
      <c r="B21" s="4" t="inlineStr">
        <is>
          <t xml:space="preserve"> </t>
        </is>
      </c>
      <c r="C21" s="5" t="n">
        <v>145825459</v>
      </c>
    </row>
    <row r="22">
      <c r="A22" s="4" t="inlineStr">
        <is>
          <t>Entity Current Reporting Status</t>
        </is>
      </c>
      <c r="B22" s="4" t="inlineStr">
        <is>
          <t>Yes</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2</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rading Symbol</t>
        </is>
      </c>
      <c r="B28" s="4" t="inlineStr">
        <is>
          <t>WTER</t>
        </is>
      </c>
      <c r="C28" s="4" t="inlineStr">
        <is>
          <t xml:space="preserve"> </t>
        </is>
      </c>
    </row>
    <row r="29">
      <c r="A29" s="4" t="inlineStr">
        <is>
          <t>Security Exchange Name</t>
        </is>
      </c>
      <c r="B29" s="4" t="inlineStr">
        <is>
          <t>NASDAQ</t>
        </is>
      </c>
      <c r="C29" s="4" t="inlineStr">
        <is>
          <t xml:space="preserve"> </t>
        </is>
      </c>
    </row>
    <row r="30">
      <c r="A30" s="4" t="inlineStr">
        <is>
          <t>Title of 12(b) Security</t>
        </is>
      </c>
      <c r="B30" s="4" t="inlineStr">
        <is>
          <t>Common stock</t>
        </is>
      </c>
      <c r="C30" s="4" t="inlineStr">
        <is>
          <t xml:space="preserve"> </t>
        </is>
      </c>
    </row>
    <row r="31">
      <c r="A31" s="4" t="inlineStr">
        <is>
          <t>Entity Interactive Data Current</t>
        </is>
      </c>
      <c r="B31" s="4" t="inlineStr">
        <is>
          <t>Yes</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FINANCING</t>
        </is>
      </c>
      <c r="B1" s="2" t="inlineStr">
        <is>
          <t>6 Months Ended</t>
        </is>
      </c>
    </row>
    <row r="2">
      <c r="B2" s="2" t="inlineStr">
        <is>
          <t>Sep. 30, 2022</t>
        </is>
      </c>
    </row>
    <row r="3">
      <c r="A3" s="3" t="inlineStr">
        <is>
          <t>Receivables [Abstract]</t>
        </is>
      </c>
      <c r="B3" s="4" t="inlineStr">
        <is>
          <t xml:space="preserve"> </t>
        </is>
      </c>
    </row>
    <row r="4">
      <c r="A4" s="4" t="inlineStr">
        <is>
          <t>REVOLVING FINANCING [Text Block]</t>
        </is>
      </c>
      <c r="B4" s="4" t="inlineStr">
        <is>
          <t>NOTE 4 - REVOLVING FINANCING On February 1, 2017, we entered into a credit and security agreement (the "Credit Agreement") with SCM Specialty Finance Opportunities Fund, L.P. ("SCM" or "Lender"), which subsequently changed its name to CNH Finance Fund I, L.P. The Credit Agreement provides our company with a revolving credit facility (the "Revolving Facility"), the proceeds of which are to be used to repay existing indebtedness of our company, transaction fees incurred in connection with the Credit Agreement and for the working capital needs of our company. Under the terms of the Credit Agreement, SCM has agreed to make cash advances to our company in an aggregate principal at any one time outstanding not to exceed the lesser of (i) $10 million (the "Revolving Loan Commitment Amount") and (ii) the Borrowing Base (defined to mean, as of any date of determination, 85% of net eligible billed receivables plus 65% of eligible unbilled receivables, minus certain reserves). The advanced under the credit agreement as of September 30, 2022 was $7,531,935 The Credit Agreement expires on July 3, 2023,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September 30, 2022 and March 31, 2022 was 9.5% and 8.0%, respectively. To secure the payment and performance of the obligations under the Credit Agreement, we granted to SCM a continuing security interest in all of our assets and agreed to a lockbox account arrangement in respect of certain eligible receivables. The Company agreed to pay to SCM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We also agreed to pay SCM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we agreed to pay SCM a termination fee in an amount equal to 1% of the Revolving Loan Commitment Amount if the termination occurs before July 3, 2023. We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SCM, the rendering of certain judgments or decrees against our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our company and the financial and loan covenants, such as the loan turnover rate, minimum EBITDA, fixed charge coverage ratio and minimum liquidity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 [Text Block]</t>
        </is>
      </c>
      <c r="B4" s="4" t="inlineStr">
        <is>
          <t>NOTE 5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Series S Convertible Preferred Stock On May 12, 2021, The Alkaline Water Company Inc. (the "Company") entered into an Endorsement Agreement (the "Endorsement Agreement"), with ABG-Shaq, LLC ("ABG-Shaq"), an entity affiliated with Shaquille O'Neal, for the personal services of Mr. O'Neal. Pursuant to the Endorsement Agreement, the Company received the right and license to use Mr. O'Neal's name, nickname, initials, autograph, voice, video or film portrayals, photograph, likeness and certain other intellectual property rights, in each case, solely as approved by ABG-Shaq, in connection with the advertising, promotion and sale of the Company's branded products. Mr. O'Neal will also provide brand ambassador services related to appearances, social media and public relations matters. The Endorsement Agreement also includes customary exclusivity, termination, and indemnification clauses. As consideration for the rights and services granted under the Endorsement Agreement, the Company agreed to pay to ABG-Shaq aggregate cash payments of $3 million over the three years of the Endorsement Agreement. The Company will also pay expenses related to the marketing and personal services provided by Mr. O'Neal. As of September 30, 2022, the Company has paid $1,750,000 under this agreement and anticipates paying an additional $250,000 in each quarter in the fiscal years ended March 31, 2023 and March 31, 2024 In addition, the Company agreed to grant 6,681,090 shares of Series S Preferred Stock to ABG, each vested share of which is convertible into one share of the Company's common stock. The shares of Series S Preferred Stock will vest as to 1/3 on May 12, 2021, May 1, 2022, and May 1, 2023. The term of the Endorsement Agreement ends on May 1, 2024. The Series S Preferred was valued at $6,681,090 based on the Company's closing stock price of $1.00 on May 12, 2021. The Company valued each annual vested Series S Preferred Stock in the amount of $2,227,030, is being expensed over twelve months, for the three and six months ended September 30, 2022, the expense relating to the Series S Preferred Stock was $ 556,758 and $ 1,113,515, respectively. In the three and six months ended September 30, 2022, the Company recognized an expense of $806,758 and $ 1,613,515 in connection with the agreement and anticipates recognizing an expense of $806,758 in each of the quarters ended December 31, 2022, and March 31, 2023 for a total expense of $3,227,030 for the year ended March 31, 2023. In the years ended March 31, 2024 and March 31, 2025, the Company anticipates recognizing an expense in the amount of $3,227,030 and $185,586 respectively.
Common Stock On March 4, 2022, the Company entered into private placement subscription agreements, whereby it issued unsecured convertible notes (the "Notes") in the aggregate principal amount of $3.8 million. The Notes were to mature on September 4, 2022 and will accrue interest at 8% per annum, which interest will be payable on the date of the maturity. Pursuant to the terms of the Notes, the holders of the Notes may convert all or any part of the principal amount outstanding under the Notes into units (the "Conversion Units") at a conversion price of $0.80 per Conversion Unit. Each Conversion Unit will consist of one share of the Company's common stock and one share purchase warrant. Each share purchase warrant would entitle the holder thereof to acquire one share of the Company's common stock at a price of $1.10 per share until March 4, 2025. Pursuant to the aforementioned subscription agreements, in consideration for the subscribers' execution and delivery of the subscription agreements, the Company issued an aggregate of 475,000 shares which the Company recognized a debt discount in the amount of $345,455 which will be amortized over the term of the Notes. For the three and six months ended September 30, 2022, the Company recognized interest expense in connection with the amortization of the debt discount of $121,619 and $294,346, respectively. In addition, the Company recognized a beneficial conversion feature in connection with the warrants in the amount of $1,524,750 which will be amortized over the term of the Notes. For the three and six months ended September 30, 2022, the Company recognized interest expense in connection with the amortization of the beneficial conversion feature of $542,133 and $1,304,508, respectively. On July 25, 2022, the Company entered into debt settlement agreements the holders of the Notes in which the Company issued 10,459,354 common shares in settlement of the Company's Notes in an aggregate amount of $3,869,962 (principal of $3,800,000 and accrued and unpaid interest of $69,962) at settlement price per share of $0.37. The original conversion price per share of the Notes was $0.80 per share and the stock price at the date of the debt settlement was $0.429 per share. The settlement of the debt at $0.37 per share resulted in a non-cash debt settlement expense of $2,405,612. Upon conversion of the Notes, the holders of the Notes received warrants to purchase 10,459,354 The Company lowered the warrant exercise price from $1.10 to $0.44 for thirty days. The holders of the Notes exercised all of the warrants, resulting in the Company receiving net proceeds of $4,602,116 and the issuance of 10,459,354 shares of its common stock. In connection with this exercise of the warrants, the Company expensed the unamortized amount of the above referenced beneficial conversion feature recognized in connection with the issuance of the warrants.
Share Issuances Effective as of August 29, 2022, we issued an aggregate of 2,285,714 shares of our common stock upon exercise of our common stock purchase warrants with an exercise price of $0.46 per share for aggregate gross proceeds of $1,051,428. Restricted Awards On July 29, 2022, we granted Frank Lazaran, our president, chief executive officer and director, an award of 500,000 shares of our common stock as a "restricted award" under the employment agreement dated July 29, 2022 with Mr. Lazaran and our 2020 equity incentive plan. These shares vested as of July 29, 2022 with a value of $214,000 based on a common share price of $0.4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Sep. 30, 2022</t>
        </is>
      </c>
    </row>
    <row r="3">
      <c r="A3" s="3" t="inlineStr">
        <is>
          <t>Share-based Payment Arrangement [Abstract]</t>
        </is>
      </c>
      <c r="B3" s="4" t="inlineStr">
        <is>
          <t xml:space="preserve"> </t>
        </is>
      </c>
    </row>
    <row r="4">
      <c r="A4" s="4" t="inlineStr">
        <is>
          <t>OPTIONS [Text Block]</t>
        </is>
      </c>
      <c r="B4" s="4" t="inlineStr">
        <is>
          <t>NOTE 6 - OPTIONS Options On July 29, 2022, we granted Frank Lazaran, our president, chief executive officer and director, stock options to purchase 1,000,000 shares of our common stock pursuant to his employment agreement dated July 29, 2022 and our 2020 equity incentive plan. Each stock option is exercisable at a price of $0.428 per share until July 29, 2032. The stock options will vest as to 50% on each anniversary of the grant date. On August 23, 2022, we granted an aggregate of 2,230,000 stock options to certain employees for the purchase of up to 2,230,000 shares of our common stock pursuant to our 2020 Equity Incentive Plan. Each stock option is exercisable at a price of US$0.51 per share until August 23, 2032. These stock options vest as to 50% (1,115,000) on each of the first and second anniversary of the gra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 [Text Block]</t>
        </is>
      </c>
      <c r="B4" s="4" t="inlineStr">
        <is>
          <t xml:space="preserve">NOTE 7 - LEASES As of October 1, 2020, the company entered into a lease for 9,166 square feet of corporate office and warehouse space from a third party through September 2023 at a rate of $10,083 per month for the first twelve months, then at a rate of $10,385 for the next 12 months, and $10,697 for the final 12 months of the lease. The Company determined this lease was an operating lease under ASC 842 and using an interest rate of 7%, the Company determined that the ROU for this lease was $337,932 and the lease liability for this lease was $337,932, at inception of this lease, respectively. Previously, the Company leased its corporate office space with a size of 3,352 square feet leased from a third party which leased through November 2020 at the current rate of $7,891 per month. As of November 1, 2020, the company entered into a lease for 2,390 square feet of corporate office space from a third party through January 2024 at a rate of $5,280 per month for the first twelve months starting January 2021, then at a rate of $5,377 for the next 12 months, and $5,497 for the final 13 months of the lease. The Company determined this lease was an operating lease under ASC 842 and using an interest rate of 7%, the Company determined that the ROU for this lease was $177,629 and the lease liability for this lease was $177,629, at inception of this lease, respectively. As of April 1, 2022, the Company entered into a lease for 1,520 square feet of warehouse space from a third party through March 2025 at a rate of $1,812 per month for the first twelve months, then at a rate of $1,867 per month for the last next twelve months and then at a rate of $1,923 for the last twelve months. The Company determined this lease was an operating lease under ASC 842 and using an interest rate of 7%, the Company determined that the ROU for this lease was $60,737 and the lease liability for this lease was $60,737, at inception of this lease, respectively.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three and six months ended September 30, 2022 was $56,362 and $121,531, respectively. Operating Lease expense for the three and six months ended September 30, 2021 was $91,611 and $192,526, respectively.
September 30, 2022
Operating lease right-of-use asset - current portion $ 187,545
Operating lease right-of-use asset - non-current portion 48,587
Total Operating lease right-of-use asset $ 236,132
Operating lease liability - current portion $ 204,405
Operating lease liability - non-current portion 54,108
Total Operating lease liability $ 258,513
Weighted average remaining lease term (in years):
Operating leases 1.9
Weighted average discount rate:
Operating leases 7%
Supplemental cash flow information related to leases is as follows: Maturities of undiscounted lease liabilities as of September 30, 2022 are as follows:
Operating Leases
Year ending March 31, 2023 $ 107,678
Year ending March 31, 2024 141,552
Year ending March 31, 2025 23,075
Total lease payments 272,305
Less: Imputed interest (13,792 )
Total lease obligations $ 258,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 [Text Block]</t>
        </is>
      </c>
      <c r="B4" s="4" t="inlineStr">
        <is>
          <t>NOTE 8 - COMMITMENTS AND CONTINGENCIE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NOTE 9 - SUBSEQUENT EVENTS In accordance with ASC Topic 855-10, the Company has analyzed its operations subsequent to September 30, 2022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Nature of Business [Policy Text Block]</t>
        </is>
      </c>
      <c r="B4" s="4" t="inlineStr">
        <is>
          <t>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The Company recently introduced and began selling hemp-derived CBD bottled water under the brand name "Alkaline88CBD™" and Alkaline88® Sports Drinks. Our hemp-derived CBD bottled water is produced and sold in compliance with the Agriculture Improvement Act of 2018 (also known as the 2018 Farm Bill, Public Law 115-334).</t>
        </is>
      </c>
    </row>
    <row r="5">
      <c r="A5" s="4" t="inlineStr">
        <is>
          <t>Basis of presentation [Policy Text Block]</t>
        </is>
      </c>
      <c r="B5" s="4" t="inlineStr">
        <is>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is>
      </c>
    </row>
    <row r="6">
      <c r="A6" s="4" t="inlineStr">
        <is>
          <t>Principles of consolidation [Policy Text Block]</t>
        </is>
      </c>
      <c r="B6" s="4" t="inlineStr">
        <is>
          <t>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nd Alkaline 88, LLC will be collectively referred herein to as the "Company". Any reference herein to "The Alkaline Water Company Inc.", the "Company", "we", "our" or "us" is intended to mean The Alkaline Water Company Inc., including its Alkaline 88, LLC subsidiary indicated above, unless otherwise indicated.</t>
        </is>
      </c>
    </row>
    <row r="7">
      <c r="A7" s="4" t="inlineStr">
        <is>
          <t>Use of Estimates [Policy Text Block]</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4" t="inlineStr">
        <is>
          <t>Cash and Cash Equivalents [Policy Text Block]</t>
        </is>
      </c>
      <c r="B8" s="4" t="inlineStr">
        <is>
          <t>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2,257,502 and $1,531,062 in cash at September 30, 2022 and March 31, 2022, respectively.</t>
        </is>
      </c>
    </row>
    <row r="9">
      <c r="A9" s="4" t="inlineStr">
        <is>
          <t>Accounts Receivable and Allowance for Doubtful Accounts [Policy Text Block]</t>
        </is>
      </c>
      <c r="B9" s="4" t="inlineStr">
        <is>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September 30, 2022 and March 31, 2022:
September 30, 2022 March 31, 2022
Trade receivables, net $ 7,934,009 $ 8,397,065
Less: Allowance for doubtful accounts (470,000 ) (470,000 )
Net accounts receivable $ 7,464,009 $ 7,927,06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t>
        </is>
      </c>
    </row>
    <row r="10">
      <c r="A10" s="4" t="inlineStr">
        <is>
          <t>Inventory [Policy Text Block]</t>
        </is>
      </c>
      <c r="B10" s="4" t="inlineStr">
        <is>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3. As of September 30, 2022 and March 31, 2022, inventory consisted of the following:
September 30, 2022 March 31, 2022
Raw materials $ 6,239,929 $ 3,848,750
Finished goods 3,634,069 4,734,914
Total inventory $ 9,873,998 $ 8,583,664 </t>
        </is>
      </c>
    </row>
    <row r="11">
      <c r="A11" s="4" t="inlineStr">
        <is>
          <t>Property and Equipment [Policy Text Block]</t>
        </is>
      </c>
      <c r="B11" s="4" t="inlineStr">
        <is>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t>
        </is>
      </c>
    </row>
    <row r="12">
      <c r="A12" s="4" t="inlineStr">
        <is>
          <t>Stock-Based Compensation [Policy Text Block]</t>
        </is>
      </c>
      <c r="B12" s="4" t="inlineStr">
        <is>
          <t>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is>
      </c>
    </row>
    <row r="13">
      <c r="A13" s="4" t="inlineStr">
        <is>
          <t>Revenue Recognition [Policy Text Block]</t>
        </is>
      </c>
      <c r="B13" s="4" t="inlineStr">
        <is>
          <t xml:space="preserve">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The Company's bottled water product represents substantially all revenue for all periods presen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3,720,857 and $4,812,052 for the three months ended September 30, 2022 and 2021, respectively and $7,534,234 and $7,718,952 for the six months ended September 30, 2022 and 2021, respectively. Promotional and other allowances (variable consideration) recorded as a reduction to net sales, primarily include consideration given to the Company's retail customers or distributors including, but not limited to the following: (a) discounts granted off list prices to support price promotions to end-consumers by retailers; (b) reimbursements given to the Company's distributors for agreed portions of their promotional spend with retailers, including slotting, shelf space allowances and other fees for both new and existing products; and (c) the Company's agreed share of slotting, shelf space allowances and other fees given directly to retailers, club stores and/or wholesalers; The Company's promotional allowance programs with its retailers or distributo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retailers and distributors, and accruals are established at the time of initial product sale for the Company's anticipated liabilities. The Company believes that adequate provision has been made for cash discounts, returns and spoilage based on the Company's historical experience.
Disaggregated Net Revenues
The following table reflects disaggregated net revenue by sales channel for the three months ended September 30, 2022 and September 30, 2021 are as follows:
September 30, 2022 September 30, 2021
Retailers $ 12,857,303 $ 10,940,057
Distributors 6,286,113 4,104,243
Ecommerce/Other 431,537 211,465
Total Net Revenue $ 19,574,953 $ 15,255,765 The following table reflects disaggregated net revenue by sales channel for the six months ended September 30, 2022 and September 30, 2021 are as follows:
September 30, 2022 September 30, 2021
Retailers $ 23,812,653 $ 20,344,719
Distributors 11,920,555 8,640,245
Ecommerce/Other 736,149 384,379
Total Net Revenue $ 36,469,356 $ 29,369,343 </t>
        </is>
      </c>
    </row>
    <row r="14">
      <c r="A14" s="4" t="inlineStr">
        <is>
          <t>Concentration Risks [Policy Text Block]</t>
        </is>
      </c>
      <c r="B14" s="4" t="inlineStr">
        <is>
          <t>Concentration Risks We have 2 major customers that together account for 22% (12% and 10%, respectively) of accounts receivable at September 30, 2022, 3 customers that accounts for 39% (17%, 12% and 10%, respectively) of total revenues for the three months ended September 30, 2022 and 2 customers that accounts for 29% (17% and 12%, respectively) of the total revenues earned for the six months ended September 30, 2022. The Company has 1 vendors that accounts for 31% of purchases for the three months ended September 30, 2022 and 2 vendors that accounted for 43% (31%, and 12% respectively) of purchases for the six months ended September 30, 2022. The Company had 2 major customers that together account for 30% (18% and 12%, respectively) of accounts receivable at September 30, 2021, and 3 customers that accounted for 43% (21%, 11% and 11%, respectively) of total revenues for the three months ended September 30, 2021 and 3 customers that accounted for 44% (21%, 13% and 10%, respectively) of the total revenues earned for the six months ended September 30, 2021. The Company had 3 vendors that accounted for 53% (32%, 11% and 10% respectively) of purchases for the three months ended September 30, 2021 and 3 vendors that accounted for 53% (30%, 13% and 10% respectively) of purchases for the six months ended September 30, 2021.</t>
        </is>
      </c>
    </row>
    <row r="15">
      <c r="A15" s="4" t="inlineStr">
        <is>
          <t>Income Taxes [Policy Text Block]</t>
        </is>
      </c>
      <c r="B15" s="4" t="inlineStr">
        <is>
          <t>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t>
        </is>
      </c>
    </row>
    <row r="16">
      <c r="A16" s="4" t="inlineStr">
        <is>
          <t>Basic and Diluted Loss Per Share [Policy Text Block]</t>
        </is>
      </c>
      <c r="B16" s="4" t="inlineStr">
        <is>
          <t>Basic and Diluted Loss Per Share Basic and diluted earnings or loss per share ("EPS") amounts in the consolidated financial statements are computed in accordance ASC 260- 10 " Earnings per Share The Company had 8,796,234 and 4,371,379 shares relating to options, 1,805,000 and 2,087,104 shares relating to warrants and 2,227,030 and 6,681,090 convertible preferred shares at September 30, 2022 and 2021, respectively that were not included in the diluted earnings per share calculation because they were antidilutive.</t>
        </is>
      </c>
    </row>
    <row r="17">
      <c r="A17" s="4" t="inlineStr">
        <is>
          <t>Business Segments [Policy Text Block]</t>
        </is>
      </c>
      <c r="B17" s="4" t="inlineStr">
        <is>
          <t>Business Segments The Company operates on one segment in one geographic location - the United States of America and therefore, segment information is not presented.</t>
        </is>
      </c>
    </row>
    <row r="18">
      <c r="A18" s="4" t="inlineStr">
        <is>
          <t>Fair Value of Financial Instruments [Policy Text Block]</t>
        </is>
      </c>
      <c r="B18" s="4" t="inlineStr">
        <is>
          <t>Fair Value of Financial Instruments The carrying amounts of the Company's financial instruments including accounts payable, accrued expenses, and notes payable approximate fair value due to the relative short period for maturity of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22 and 2021, the Company did not have any financial instruments that are measured on a recurring basis as Level 1, 2 or 3.</t>
        </is>
      </c>
    </row>
    <row r="19">
      <c r="A19" s="4" t="inlineStr">
        <is>
          <t>Recent Accounting Pronouncements [Policy Text Block]</t>
        </is>
      </c>
      <c r="B19" s="4" t="inlineStr">
        <is>
          <t>Recent Accounting Pronouncements Standards Required to be Adopted in Future Year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The Company does not believe that the impact of adopting this standard will have a material effect on its financial statements. The Company has evaluated other recent accounting pronouncements through September 30, 2022 and believes that none of them will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accounts receivable [Table Text Block]</t>
        </is>
      </c>
      <c r="B4" s="4" t="inlineStr">
        <is>
          <t xml:space="preserve">September 30, 2022 March 31, 2022
Trade receivables, net $ 7,934,009 $ 8,397,065
Less: Allowance for doubtful accounts (470,000 ) (470,000 )
Net accounts receivable $ 7,464,009 $ 7,927,065 </t>
        </is>
      </c>
    </row>
    <row r="5">
      <c r="A5" s="4" t="inlineStr">
        <is>
          <t>Schedule of inventory current [Table Text Block]</t>
        </is>
      </c>
      <c r="B5" s="4" t="inlineStr">
        <is>
          <t xml:space="preserve">September 30, 2022 March 31, 2022
Raw materials $ 6,239,929 $ 3,848,750
Finished goods 3,634,069 4,734,914
Total inventory $ 9,873,998 $ 8,583,664 </t>
        </is>
      </c>
    </row>
    <row r="6">
      <c r="A6" s="4" t="inlineStr">
        <is>
          <t>Schedule of disaggregated net revenue by sales channel [Table Text Block]</t>
        </is>
      </c>
      <c r="B6" s="4" t="inlineStr">
        <is>
          <t xml:space="preserve">The following table reflects disaggregated net revenue by sales channel for the three months ended September 30, 2022 and September 30, 2021 are as follows:
September 30, 2022 September 30, 2021
Retailers $ 12,857,303 $ 10,940,057
Distributors 6,286,113 4,104,243
Ecommerce/Other 431,537 211,465
Total Net Revenue $ 19,574,953 $ 15,255,765 The following table reflects disaggregated net revenue by sales channel for the six months ended September 30, 2022 and September 30, 2021 are as follows:
September 30, 2022 September 30, 2021
Retailers $ 23,812,653 $ 20,344,719
Distributors 11,920,555 8,640,245
Ecommerce/Other 736,149 384,379
Total Net Revenue $ 36,469,356 $ 29,369,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plant and equipment [Table Text Block]</t>
        </is>
      </c>
      <c r="B4" s="4" t="inlineStr">
        <is>
          <t xml:space="preserve">Property and Equipment consisted of the following at: September 30, 2022 March 31, 2022
Machinery and Equipment $ 5,999,558 $ 4,766,303
Office Equipment 55,439 55,439
Less: Accumulated Depreciation (4,027,330 ) (3,620,945 )
Property and Equipment, net $ 2,027,667 $ 1,200,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operating lease liability and operating lease right-of-use asset [Table Text Block]</t>
        </is>
      </c>
      <c r="B4" s="4" t="inlineStr">
        <is>
          <t xml:space="preserve">September 30, 2022
Operating lease right-of-use asset - current portion $ 187,545
Operating lease right-of-use asset - non-current portion 48,587
Total Operating lease right-of-use asset $ 236,132
Operating lease liability - current portion $ 204,405
Operating lease liability - non-current portion 54,108
Total Operating lease liability $ 258,513
Weighted average remaining lease term (in years):
Operating leases 1.9
Weighted average discount rate:
Operating leases 7% </t>
        </is>
      </c>
    </row>
    <row r="5">
      <c r="A5" s="4" t="inlineStr">
        <is>
          <t>Schedule of maturities of undiscounted lease liabilities [Table Text Block]</t>
        </is>
      </c>
      <c r="B5" s="4" t="inlineStr">
        <is>
          <t xml:space="preserve">Operating Leases
Year ending March 31, 2023 $ 107,678
Year ending March 31, 2024 141,552
Year ending March 31, 2025 23,075
Total lease payments 272,305
Less: Imputed interest (13,792 )
Total lease obligations $ 258,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t>
        </is>
      </c>
      <c r="B3" s="6" t="n">
        <v>2257502</v>
      </c>
      <c r="C3" s="6" t="n">
        <v>1531062</v>
      </c>
    </row>
    <row r="4">
      <c r="A4" s="4" t="inlineStr">
        <is>
          <t>Accounts receivable, net</t>
        </is>
      </c>
      <c r="B4" s="5" t="n">
        <v>7464009</v>
      </c>
      <c r="C4" s="5" t="n">
        <v>7927065</v>
      </c>
    </row>
    <row r="5">
      <c r="A5" s="4" t="inlineStr">
        <is>
          <t>Inventory</t>
        </is>
      </c>
      <c r="B5" s="5" t="n">
        <v>9873998</v>
      </c>
      <c r="C5" s="5" t="n">
        <v>8583664</v>
      </c>
    </row>
    <row r="6">
      <c r="A6" s="4" t="inlineStr">
        <is>
          <t>Prepaid expenses</t>
        </is>
      </c>
      <c r="B6" s="5" t="n">
        <v>2403972</v>
      </c>
      <c r="C6" s="5" t="n">
        <v>2928085</v>
      </c>
    </row>
    <row r="7">
      <c r="A7" s="4" t="inlineStr">
        <is>
          <t>Operating lease right-of-use asset - current portion</t>
        </is>
      </c>
      <c r="B7" s="5" t="n">
        <v>187545</v>
      </c>
      <c r="C7" s="5" t="n">
        <v>187545</v>
      </c>
    </row>
    <row r="8">
      <c r="A8" s="4" t="inlineStr">
        <is>
          <t>Total current assets</t>
        </is>
      </c>
      <c r="B8" s="5" t="n">
        <v>22187026</v>
      </c>
      <c r="C8" s="5" t="n">
        <v>21157421</v>
      </c>
    </row>
    <row r="9">
      <c r="A9" s="4" t="inlineStr">
        <is>
          <t>Fixed assets - net</t>
        </is>
      </c>
      <c r="B9" s="5" t="n">
        <v>2027667</v>
      </c>
      <c r="C9" s="5" t="n">
        <v>1200797</v>
      </c>
    </row>
    <row r="10">
      <c r="A10" s="4" t="inlineStr">
        <is>
          <t>Operating lease right-of-use asset</t>
        </is>
      </c>
      <c r="B10" s="5" t="n">
        <v>48587</v>
      </c>
      <c r="C10" s="5" t="n">
        <v>142359</v>
      </c>
    </row>
    <row r="11">
      <c r="A11" s="4" t="inlineStr">
        <is>
          <t>Total assets</t>
        </is>
      </c>
      <c r="B11" s="5" t="n">
        <v>24263280</v>
      </c>
      <c r="C11" s="5" t="n">
        <v>22500577</v>
      </c>
    </row>
    <row r="12">
      <c r="A12" s="3" t="inlineStr">
        <is>
          <t>Current liabilities</t>
        </is>
      </c>
      <c r="B12" s="4" t="inlineStr">
        <is>
          <t xml:space="preserve"> </t>
        </is>
      </c>
      <c r="C12" s="4" t="inlineStr">
        <is>
          <t xml:space="preserve"> </t>
        </is>
      </c>
    </row>
    <row r="13">
      <c r="A13" s="4" t="inlineStr">
        <is>
          <t>Accounts payable</t>
        </is>
      </c>
      <c r="B13" s="5" t="n">
        <v>10902488</v>
      </c>
      <c r="C13" s="5" t="n">
        <v>10441879</v>
      </c>
    </row>
    <row r="14">
      <c r="A14" s="4" t="inlineStr">
        <is>
          <t>Accrued expenses</t>
        </is>
      </c>
      <c r="B14" s="5" t="n">
        <v>2326094</v>
      </c>
      <c r="C14" s="5" t="n">
        <v>2036739</v>
      </c>
    </row>
    <row r="15">
      <c r="A15" s="4" t="inlineStr">
        <is>
          <t>Revolving financing</t>
        </is>
      </c>
      <c r="B15" s="5" t="n">
        <v>7531935</v>
      </c>
      <c r="C15" s="5" t="n">
        <v>7043870</v>
      </c>
    </row>
    <row r="16">
      <c r="A16" s="4" t="inlineStr">
        <is>
          <t>Convertible note payable, net of debt discount</t>
        </is>
      </c>
      <c r="B16" s="5" t="n">
        <v>0</v>
      </c>
      <c r="C16" s="5" t="n">
        <v>2223633</v>
      </c>
    </row>
    <row r="17">
      <c r="A17" s="4" t="inlineStr">
        <is>
          <t>Operating lease liability - current portion</t>
        </is>
      </c>
      <c r="B17" s="5" t="n">
        <v>204405</v>
      </c>
      <c r="C17" s="5" t="n">
        <v>174565</v>
      </c>
    </row>
    <row r="18">
      <c r="A18" s="4" t="inlineStr">
        <is>
          <t>Total current liabilities</t>
        </is>
      </c>
      <c r="B18" s="5" t="n">
        <v>20964922</v>
      </c>
      <c r="C18" s="5" t="n">
        <v>21920686</v>
      </c>
    </row>
    <row r="19">
      <c r="A19" s="4" t="inlineStr">
        <is>
          <t>Operating lease liability</t>
        </is>
      </c>
      <c r="B19" s="5" t="n">
        <v>54108</v>
      </c>
      <c r="C19" s="5" t="n">
        <v>178753</v>
      </c>
    </row>
    <row r="20">
      <c r="A20" s="4" t="inlineStr">
        <is>
          <t>Total liabilities</t>
        </is>
      </c>
      <c r="B20" s="5" t="n">
        <v>21019030</v>
      </c>
      <c r="C20" s="5" t="n">
        <v>2209943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0 shares authorized, 2,227,030 Series S issued and outstanding on September 30, 2022 and 4,453,970 issued and outstanding on March 31, 2022</t>
        </is>
      </c>
      <c r="B23" s="5" t="n">
        <v>2227</v>
      </c>
      <c r="C23" s="5" t="n">
        <v>4454</v>
      </c>
    </row>
    <row r="24">
      <c r="A24" s="4" t="inlineStr">
        <is>
          <t>Common stock, Class A - $0.001 par value, 200,000,000 shares authorized 145,825,459 and 110,571,812 shares issued and outstanding at September 30, 2022 and March 31, 2022, respectively</t>
        </is>
      </c>
      <c r="B24" s="5" t="n">
        <v>145827</v>
      </c>
      <c r="C24" s="5" t="n">
        <v>110572</v>
      </c>
    </row>
    <row r="25">
      <c r="A25" s="4" t="inlineStr">
        <is>
          <t>Subscription Receivable</t>
        </is>
      </c>
      <c r="B25" s="5" t="n">
        <v>0</v>
      </c>
      <c r="C25" s="5" t="n">
        <v>-62388</v>
      </c>
    </row>
    <row r="26">
      <c r="A26" s="4" t="inlineStr">
        <is>
          <t>Additional paid in capital</t>
        </is>
      </c>
      <c r="B26" s="5" t="n">
        <v>128502392</v>
      </c>
      <c r="C26" s="5" t="n">
        <v>109864080</v>
      </c>
    </row>
    <row r="27">
      <c r="A27" s="4" t="inlineStr">
        <is>
          <t>Accumulated deficit</t>
        </is>
      </c>
      <c r="B27" s="5" t="n">
        <v>-125406196</v>
      </c>
      <c r="C27" s="5" t="n">
        <v>-109515580</v>
      </c>
    </row>
    <row r="28">
      <c r="A28" s="4" t="inlineStr">
        <is>
          <t>Total stockholders' equity</t>
        </is>
      </c>
      <c r="B28" s="5" t="n">
        <v>3244250</v>
      </c>
      <c r="C28" s="5" t="n">
        <v>401138</v>
      </c>
    </row>
    <row r="29">
      <c r="A29" s="4" t="inlineStr">
        <is>
          <t>Total liabilities and stockholders' equity</t>
        </is>
      </c>
      <c r="B29" s="6" t="n">
        <v>24263280</v>
      </c>
      <c r="C29" s="6" t="n">
        <v>22500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0" customWidth="1" min="2" max="2"/>
    <col width="40" customWidth="1" min="3" max="3"/>
    <col width="47" customWidth="1" min="4" max="4"/>
    <col width="47" customWidth="1" min="5" max="5"/>
    <col width="22" customWidth="1" min="6" max="6"/>
  </cols>
  <sheetData>
    <row r="1">
      <c r="A1" s="1" t="inlineStr">
        <is>
          <t>NATURE OF BUSINESS AND SUMMARY OF SIGNIFICANT ACCOUNTING POLICIES (Narrative) (Details)</t>
        </is>
      </c>
      <c r="B1" s="2" t="inlineStr">
        <is>
          <t>3 Months Ended</t>
        </is>
      </c>
      <c r="D1" s="2" t="inlineStr">
        <is>
          <t>6 Months Ended</t>
        </is>
      </c>
    </row>
    <row r="2">
      <c r="B2" s="2" t="inlineStr">
        <is>
          <t>Sep. 30, 2022 USD ($) customers vendors</t>
        </is>
      </c>
      <c r="C2" s="2" t="inlineStr">
        <is>
          <t>Sep. 30, 2021 USD ($) customers vendors</t>
        </is>
      </c>
      <c r="D2" s="2" t="inlineStr">
        <is>
          <t>Sep. 30, 2022 USD ($) customers vendors shares</t>
        </is>
      </c>
      <c r="E2" s="2" t="inlineStr">
        <is>
          <t>Sep. 30, 2021 USD ($) customers vendors shares</t>
        </is>
      </c>
      <c r="F2" s="2" t="inlineStr">
        <is>
          <t>Mar. 31, 2022 USD ($)</t>
        </is>
      </c>
    </row>
    <row r="3">
      <c r="A3" s="3" t="inlineStr">
        <is>
          <t>Nature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 $</t>
        </is>
      </c>
      <c r="B4" s="6" t="n">
        <v>2257502</v>
      </c>
      <c r="C4" s="4" t="inlineStr">
        <is>
          <t xml:space="preserve"> </t>
        </is>
      </c>
      <c r="D4" s="6" t="n">
        <v>2257502</v>
      </c>
      <c r="E4" s="4" t="inlineStr">
        <is>
          <t xml:space="preserve"> </t>
        </is>
      </c>
      <c r="F4" s="6" t="n">
        <v>1531062</v>
      </c>
    </row>
    <row r="5">
      <c r="A5" s="4" t="inlineStr">
        <is>
          <t>Selling expenses | $</t>
        </is>
      </c>
      <c r="B5" s="6" t="n">
        <v>3720857</v>
      </c>
      <c r="C5" s="6" t="n">
        <v>4812052</v>
      </c>
      <c r="D5" s="6" t="n">
        <v>7534234</v>
      </c>
      <c r="E5" s="6" t="n">
        <v>7718952</v>
      </c>
      <c r="F5" s="4" t="inlineStr">
        <is>
          <t xml:space="preserve"> </t>
        </is>
      </c>
    </row>
    <row r="6">
      <c r="A6" s="4" t="inlineStr">
        <is>
          <t>Credit Concentration Risk [Member] | Accounts Receivable [Member] | Major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Business And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ajor customers | customers</t>
        </is>
      </c>
      <c r="B8" s="4" t="inlineStr">
        <is>
          <t xml:space="preserve"> </t>
        </is>
      </c>
      <c r="C8" s="4" t="inlineStr">
        <is>
          <t xml:space="preserve"> </t>
        </is>
      </c>
      <c r="D8" s="5" t="n">
        <v>2</v>
      </c>
      <c r="E8" s="5" t="n">
        <v>2</v>
      </c>
      <c r="F8" s="4" t="inlineStr">
        <is>
          <t xml:space="preserve"> </t>
        </is>
      </c>
    </row>
    <row r="9">
      <c r="A9" s="4" t="inlineStr">
        <is>
          <t>Concentration risk, percentage</t>
        </is>
      </c>
      <c r="B9" s="4" t="inlineStr">
        <is>
          <t xml:space="preserve"> </t>
        </is>
      </c>
      <c r="C9" s="4" t="inlineStr">
        <is>
          <t xml:space="preserve"> </t>
        </is>
      </c>
      <c r="D9" s="10" t="n">
        <v>0.22</v>
      </c>
      <c r="E9" s="10" t="n">
        <v>0.3</v>
      </c>
      <c r="F9" s="4" t="inlineStr">
        <is>
          <t xml:space="preserve"> </t>
        </is>
      </c>
    </row>
    <row r="10">
      <c r="A10" s="4" t="inlineStr">
        <is>
          <t>Credit Concentration Risk [Member] | Accounts Receivable [Member] | Customer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Business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0" t="n">
        <v>0.12</v>
      </c>
      <c r="E12" s="10" t="n">
        <v>0.18</v>
      </c>
      <c r="F12" s="4" t="inlineStr">
        <is>
          <t xml:space="preserve"> </t>
        </is>
      </c>
    </row>
    <row r="13">
      <c r="A13" s="4" t="inlineStr">
        <is>
          <t>Credit Concentration Risk [Member] | Accounts Receivable [Member] | Customer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10" t="n">
        <v>0.1</v>
      </c>
      <c r="E15" s="10" t="n">
        <v>0.12</v>
      </c>
      <c r="F15" s="4" t="inlineStr">
        <is>
          <t xml:space="preserve"> </t>
        </is>
      </c>
    </row>
    <row r="16">
      <c r="A16" s="4" t="inlineStr">
        <is>
          <t>Customer Concentration Risk [Member] | Revenue Benchmark [Member] | Major Custom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Busines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major customers | customers</t>
        </is>
      </c>
      <c r="B18" s="5" t="n">
        <v>3</v>
      </c>
      <c r="C18" s="5" t="n">
        <v>3</v>
      </c>
      <c r="D18" s="5" t="n">
        <v>2</v>
      </c>
      <c r="E18" s="5" t="n">
        <v>3</v>
      </c>
      <c r="F18" s="4" t="inlineStr">
        <is>
          <t xml:space="preserve"> </t>
        </is>
      </c>
    </row>
    <row r="19">
      <c r="A19" s="4" t="inlineStr">
        <is>
          <t>Concentration risk, percentage</t>
        </is>
      </c>
      <c r="B19" s="10" t="n">
        <v>0.39</v>
      </c>
      <c r="C19" s="10" t="n">
        <v>0.43</v>
      </c>
      <c r="D19" s="10" t="n">
        <v>0.29</v>
      </c>
      <c r="E19" s="10" t="n">
        <v>0.44</v>
      </c>
      <c r="F19" s="4" t="inlineStr">
        <is>
          <t xml:space="preserve"> </t>
        </is>
      </c>
    </row>
    <row r="20">
      <c r="A20" s="4" t="inlineStr">
        <is>
          <t>Customer Concentration Risk [Member] | Revenue Benchmark [Member] | Customer 1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Busines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17</v>
      </c>
      <c r="C22" s="10" t="n">
        <v>0.21</v>
      </c>
      <c r="D22" s="10" t="n">
        <v>0.17</v>
      </c>
      <c r="E22" s="10" t="n">
        <v>0.21</v>
      </c>
      <c r="F22" s="4" t="inlineStr">
        <is>
          <t xml:space="preserve"> </t>
        </is>
      </c>
    </row>
    <row r="23">
      <c r="A23" s="4" t="inlineStr">
        <is>
          <t>Customer Concentration Risk [Member] | Revenue Benchmark [Member] | Customer 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10" t="n">
        <v>0.12</v>
      </c>
      <c r="C25" s="10" t="n">
        <v>0.11</v>
      </c>
      <c r="D25" s="10" t="n">
        <v>0.12</v>
      </c>
      <c r="E25" s="10" t="n">
        <v>0.13</v>
      </c>
      <c r="F25" s="4" t="inlineStr">
        <is>
          <t xml:space="preserve"> </t>
        </is>
      </c>
    </row>
    <row r="26">
      <c r="A26" s="4" t="inlineStr">
        <is>
          <t>Customer Concentration Risk [Member] | Revenue Benchmark [Member] | Customer 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Busines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10" t="n">
        <v>0.1</v>
      </c>
      <c r="C28" s="10" t="n">
        <v>0.11</v>
      </c>
      <c r="D28" s="4" t="inlineStr">
        <is>
          <t xml:space="preserve"> </t>
        </is>
      </c>
      <c r="E28" s="10" t="n">
        <v>0.1</v>
      </c>
      <c r="F28" s="4" t="inlineStr">
        <is>
          <t xml:space="preserve"> </t>
        </is>
      </c>
    </row>
    <row r="29">
      <c r="A29" s="4" t="inlineStr">
        <is>
          <t>Supplier Concentration Risk [Member] | Purchases [Member] | Vendo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ature Of Busines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major vendors | vendors</t>
        </is>
      </c>
      <c r="B31" s="5" t="n">
        <v>1</v>
      </c>
      <c r="C31" s="5" t="n">
        <v>3</v>
      </c>
      <c r="D31" s="5" t="n">
        <v>2</v>
      </c>
      <c r="E31" s="5" t="n">
        <v>3</v>
      </c>
      <c r="F31" s="4" t="inlineStr">
        <is>
          <t xml:space="preserve"> </t>
        </is>
      </c>
    </row>
    <row r="32">
      <c r="A32" s="4" t="inlineStr">
        <is>
          <t>Concentration risk, percentage</t>
        </is>
      </c>
      <c r="B32" s="10" t="n">
        <v>0.31</v>
      </c>
      <c r="C32" s="10" t="n">
        <v>0.53</v>
      </c>
      <c r="D32" s="10" t="n">
        <v>0.43</v>
      </c>
      <c r="E32" s="10" t="n">
        <v>0.53</v>
      </c>
      <c r="F32" s="4" t="inlineStr">
        <is>
          <t xml:space="preserve"> </t>
        </is>
      </c>
    </row>
    <row r="33">
      <c r="A33" s="4" t="inlineStr">
        <is>
          <t>Supplier Concentration Risk [Member] | Purchases [Member] | Vendor 1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10" t="n">
        <v>0.32</v>
      </c>
      <c r="D35" s="10" t="n">
        <v>0.31</v>
      </c>
      <c r="E35" s="10" t="n">
        <v>0.3</v>
      </c>
      <c r="F35" s="4" t="inlineStr">
        <is>
          <t xml:space="preserve"> </t>
        </is>
      </c>
    </row>
    <row r="36">
      <c r="A36" s="4" t="inlineStr">
        <is>
          <t>Supplier Concentration Risk [Member] | Purchases [Member] | Vendor 2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10" t="n">
        <v>0.11</v>
      </c>
      <c r="D38" s="10" t="n">
        <v>0.12</v>
      </c>
      <c r="E38" s="10" t="n">
        <v>0.13</v>
      </c>
      <c r="F38" s="4" t="inlineStr">
        <is>
          <t xml:space="preserve"> </t>
        </is>
      </c>
    </row>
    <row r="39">
      <c r="A39" s="4" t="inlineStr">
        <is>
          <t>Supplier Concentration Risk [Member] | Purchases [Member] | Vendor 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ature Of Busines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10" t="n">
        <v>0.1</v>
      </c>
      <c r="D41" s="4" t="inlineStr">
        <is>
          <t xml:space="preserve"> </t>
        </is>
      </c>
      <c r="E41" s="10" t="n">
        <v>0.1</v>
      </c>
      <c r="F41" s="4" t="inlineStr">
        <is>
          <t xml:space="preserve"> </t>
        </is>
      </c>
    </row>
    <row r="42">
      <c r="A42" s="4" t="inlineStr">
        <is>
          <t>Employee Stock Op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ature Of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ntidilutive securities excluded from computation of earnings per share, amount</t>
        </is>
      </c>
      <c r="B44" s="4" t="inlineStr">
        <is>
          <t xml:space="preserve"> </t>
        </is>
      </c>
      <c r="C44" s="4" t="inlineStr">
        <is>
          <t xml:space="preserve"> </t>
        </is>
      </c>
      <c r="D44" s="5" t="n">
        <v>8796234</v>
      </c>
      <c r="E44" s="5" t="n">
        <v>4371379</v>
      </c>
      <c r="F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ature Of Busines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ntidilutive securities excluded from computation of earnings per share, amount</t>
        </is>
      </c>
      <c r="B47" s="4" t="inlineStr">
        <is>
          <t xml:space="preserve"> </t>
        </is>
      </c>
      <c r="C47" s="4" t="inlineStr">
        <is>
          <t xml:space="preserve"> </t>
        </is>
      </c>
      <c r="D47" s="5" t="n">
        <v>1805000</v>
      </c>
      <c r="E47" s="5" t="n">
        <v>2087104</v>
      </c>
      <c r="F47" s="4" t="inlineStr">
        <is>
          <t xml:space="preserve"> </t>
        </is>
      </c>
    </row>
    <row r="48">
      <c r="A48" s="4" t="inlineStr">
        <is>
          <t>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ature Of Busines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ntidilutive securities excluded from computation of earnings per share, amount</t>
        </is>
      </c>
      <c r="B50" s="4" t="inlineStr">
        <is>
          <t xml:space="preserve"> </t>
        </is>
      </c>
      <c r="C50" s="4" t="inlineStr">
        <is>
          <t xml:space="preserve"> </t>
        </is>
      </c>
      <c r="D50" s="5" t="n">
        <v>2227030</v>
      </c>
      <c r="E50" s="5" t="n">
        <v>6681090</v>
      </c>
      <c r="F50"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Accounts Receivable (Details) - USD ($)</t>
        </is>
      </c>
      <c r="B1" s="2" t="inlineStr">
        <is>
          <t>Sep. 30, 2022</t>
        </is>
      </c>
      <c r="C1" s="2" t="inlineStr">
        <is>
          <t>Mar. 31, 2022</t>
        </is>
      </c>
    </row>
    <row r="2">
      <c r="A2" s="3" t="inlineStr">
        <is>
          <t>Accounting Policies [Abstract]</t>
        </is>
      </c>
      <c r="B2" s="4" t="inlineStr">
        <is>
          <t xml:space="preserve"> </t>
        </is>
      </c>
      <c r="C2" s="4" t="inlineStr">
        <is>
          <t xml:space="preserve"> </t>
        </is>
      </c>
    </row>
    <row r="3">
      <c r="A3" s="4" t="inlineStr">
        <is>
          <t>Trade receivables, net</t>
        </is>
      </c>
      <c r="B3" s="6" t="n">
        <v>7934009</v>
      </c>
      <c r="C3" s="6" t="n">
        <v>8397065</v>
      </c>
    </row>
    <row r="4">
      <c r="A4" s="4" t="inlineStr">
        <is>
          <t>Less: Allowance for doubtful accounts</t>
        </is>
      </c>
      <c r="B4" s="5" t="n">
        <v>-470000</v>
      </c>
      <c r="C4" s="5" t="n">
        <v>-470000</v>
      </c>
    </row>
    <row r="5">
      <c r="A5" s="4" t="inlineStr">
        <is>
          <t>Net accounts receivable</t>
        </is>
      </c>
      <c r="B5" s="6" t="n">
        <v>7464009</v>
      </c>
      <c r="C5" s="6" t="n">
        <v>792706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Inventory, Current (Details) - USD ($)</t>
        </is>
      </c>
      <c r="B1" s="2" t="inlineStr">
        <is>
          <t>Sep. 30, 2022</t>
        </is>
      </c>
      <c r="C1" s="2" t="inlineStr">
        <is>
          <t>Mar. 31, 2022</t>
        </is>
      </c>
    </row>
    <row r="2">
      <c r="A2" s="3" t="inlineStr">
        <is>
          <t>Accounting Policies [Abstract]</t>
        </is>
      </c>
      <c r="B2" s="4" t="inlineStr">
        <is>
          <t xml:space="preserve"> </t>
        </is>
      </c>
      <c r="C2" s="4" t="inlineStr">
        <is>
          <t xml:space="preserve"> </t>
        </is>
      </c>
    </row>
    <row r="3">
      <c r="A3" s="4" t="inlineStr">
        <is>
          <t>Raw materials</t>
        </is>
      </c>
      <c r="B3" s="6" t="n">
        <v>6239929</v>
      </c>
      <c r="C3" s="6" t="n">
        <v>3848750</v>
      </c>
    </row>
    <row r="4">
      <c r="A4" s="4" t="inlineStr">
        <is>
          <t>Finished goods</t>
        </is>
      </c>
      <c r="B4" s="5" t="n">
        <v>3634069</v>
      </c>
      <c r="C4" s="5" t="n">
        <v>4734914</v>
      </c>
    </row>
    <row r="5">
      <c r="A5" s="4" t="inlineStr">
        <is>
          <t>Total inventory</t>
        </is>
      </c>
      <c r="B5" s="6" t="n">
        <v>9873998</v>
      </c>
      <c r="C5" s="6" t="n">
        <v>85836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Schedule of Disaggregated Net Revenue by Sales Channel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Total</t>
        </is>
      </c>
      <c r="B4" s="6" t="n">
        <v>19574953</v>
      </c>
      <c r="C4" s="6" t="n">
        <v>15255765</v>
      </c>
      <c r="D4" s="6" t="n">
        <v>36469356</v>
      </c>
      <c r="E4" s="6" t="n">
        <v>29369343</v>
      </c>
    </row>
    <row r="5">
      <c r="A5" s="4" t="inlineStr">
        <is>
          <t>Retailer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Total</t>
        </is>
      </c>
      <c r="B7" s="5" t="n">
        <v>12857303</v>
      </c>
      <c r="C7" s="5" t="n">
        <v>10940057</v>
      </c>
      <c r="D7" s="5" t="n">
        <v>23812653</v>
      </c>
      <c r="E7" s="5" t="n">
        <v>20344719</v>
      </c>
    </row>
    <row r="8">
      <c r="A8" s="4" t="inlineStr">
        <is>
          <t>Distributo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Total</t>
        </is>
      </c>
      <c r="B10" s="5" t="n">
        <v>6286113</v>
      </c>
      <c r="C10" s="5" t="n">
        <v>4104243</v>
      </c>
      <c r="D10" s="5" t="n">
        <v>11920555</v>
      </c>
      <c r="E10" s="5" t="n">
        <v>8640245</v>
      </c>
    </row>
    <row r="11">
      <c r="A11" s="4" t="inlineStr">
        <is>
          <t>Ecommerce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Total</t>
        </is>
      </c>
      <c r="B13" s="6" t="n">
        <v>431537</v>
      </c>
      <c r="C13" s="6" t="n">
        <v>211465</v>
      </c>
      <c r="D13" s="6" t="n">
        <v>736149</v>
      </c>
      <c r="E13" s="6" t="n">
        <v>38437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ING CONCERN (Narrative) (Details) - USD ($)</t>
        </is>
      </c>
      <c r="B1" s="2" t="inlineStr">
        <is>
          <t>Sep. 30, 2022</t>
        </is>
      </c>
      <c r="C1" s="2" t="inlineStr">
        <is>
          <t>Mar. 31, 2022</t>
        </is>
      </c>
    </row>
    <row r="2">
      <c r="A2" s="3" t="inlineStr">
        <is>
          <t>Going Concern [Abstract]</t>
        </is>
      </c>
      <c r="B2" s="4" t="inlineStr">
        <is>
          <t xml:space="preserve"> </t>
        </is>
      </c>
      <c r="C2" s="4" t="inlineStr">
        <is>
          <t xml:space="preserve"> </t>
        </is>
      </c>
    </row>
    <row r="3">
      <c r="A3" s="4" t="inlineStr">
        <is>
          <t>Retained Earnings (Accumulated Deficit)</t>
        </is>
      </c>
      <c r="B3" s="6" t="n">
        <v>-125406196</v>
      </c>
      <c r="C3" s="6" t="n">
        <v>-1095155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18953</v>
      </c>
      <c r="C4" s="6" t="n">
        <v>159015</v>
      </c>
      <c r="D4" s="6" t="n">
        <v>406385</v>
      </c>
      <c r="E4" s="6" t="n">
        <v>31803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Less: Accumulated Depreciation</t>
        </is>
      </c>
      <c r="B3" s="6" t="n">
        <v>-4027330</v>
      </c>
      <c r="C3" s="6" t="n">
        <v>-3620945</v>
      </c>
    </row>
    <row r="4">
      <c r="A4" s="4" t="inlineStr">
        <is>
          <t>Property and Equipment, net</t>
        </is>
      </c>
      <c r="B4" s="5" t="n">
        <v>2027667</v>
      </c>
      <c r="C4" s="5" t="n">
        <v>1200797</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5999558</v>
      </c>
      <c r="C7" s="5" t="n">
        <v>4766303</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55439</v>
      </c>
      <c r="C10" s="6" t="n">
        <v>554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VOLVING FINANCING (Narrative) (Details) - USD ($)</t>
        </is>
      </c>
      <c r="B1" s="2" t="inlineStr">
        <is>
          <t>6 Months Ended</t>
        </is>
      </c>
    </row>
    <row r="2">
      <c r="B2" s="2" t="inlineStr">
        <is>
          <t>Sep. 30, 2022</t>
        </is>
      </c>
      <c r="C2" s="2" t="inlineStr">
        <is>
          <t>Mar. 31, 2022</t>
        </is>
      </c>
    </row>
    <row r="3">
      <c r="A3" s="4" t="inlineStr">
        <is>
          <t>Line of Credit Facility, Borrowing Capacity, Description</t>
        </is>
      </c>
      <c r="B3" s="4" t="inlineStr">
        <is>
          <t>Under the terms of the Credit Agreement, SCM has agreed to make cash advances to our company in an aggregate principal at any one time outstanding not to exceed the lesser of (i) $10 million (the "Revolving Loan Commitment Amount") and (ii) the Borrowing Base (defined to mean, as of any date of determination, 85% of net eligible billed receivables plus 65% of eligible unbilled receivables, minus certain reserves).</t>
        </is>
      </c>
      <c r="C3" s="4" t="inlineStr">
        <is>
          <t xml:space="preserve"> </t>
        </is>
      </c>
    </row>
    <row r="4">
      <c r="A4" s="4" t="inlineStr">
        <is>
          <t>Line of Credit Facility, Interest Rate Description</t>
        </is>
      </c>
      <c r="B4" s="4" t="inlineStr">
        <is>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September 30, 2022 and March 31, 2022 was 9.5% and 8.0%, respectively</t>
        </is>
      </c>
      <c r="C4" s="4" t="inlineStr">
        <is>
          <t xml:space="preserve"> </t>
        </is>
      </c>
    </row>
    <row r="5">
      <c r="A5" s="4" t="inlineStr">
        <is>
          <t>Line of Credit Facility, Commitment Fee Percentage</t>
        </is>
      </c>
      <c r="B5" s="11" t="n">
        <v>0.00083</v>
      </c>
      <c r="C5" s="4" t="inlineStr">
        <is>
          <t xml:space="preserve"> </t>
        </is>
      </c>
    </row>
    <row r="6">
      <c r="A6" s="4" t="inlineStr">
        <is>
          <t>Line of Credit Facility, Interest Rate During Period</t>
        </is>
      </c>
      <c r="B6" s="12" t="n">
        <v>0.0035</v>
      </c>
      <c r="C6" s="4" t="inlineStr">
        <is>
          <t xml:space="preserve"> </t>
        </is>
      </c>
    </row>
    <row r="7">
      <c r="A7" s="4" t="inlineStr">
        <is>
          <t>Line of Credit Facility, Termination Fee</t>
        </is>
      </c>
      <c r="B7" s="10" t="n">
        <v>0.01</v>
      </c>
      <c r="C7" s="4" t="inlineStr">
        <is>
          <t xml:space="preserve"> </t>
        </is>
      </c>
    </row>
    <row r="8">
      <c r="A8" s="4" t="inlineStr">
        <is>
          <t>Line of Credit Facility, Interest Increase Upon Default</t>
        </is>
      </c>
      <c r="B8" s="10" t="n">
        <v>0.05</v>
      </c>
      <c r="C8" s="4" t="inlineStr">
        <is>
          <t xml:space="preserve"> </t>
        </is>
      </c>
    </row>
    <row r="9">
      <c r="A9" s="4" t="inlineStr">
        <is>
          <t>Revolving financing</t>
        </is>
      </c>
      <c r="B9" s="6" t="n">
        <v>7531935</v>
      </c>
      <c r="C9" s="6" t="n">
        <v>70438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46" customWidth="1" min="2" max="2"/>
    <col width="39" customWidth="1" min="3" max="3"/>
    <col width="40" customWidth="1" min="4" max="4"/>
    <col width="29" customWidth="1" min="5" max="5"/>
    <col width="40" customWidth="1" min="6" max="6"/>
    <col width="29" customWidth="1" min="7" max="7"/>
    <col width="29" customWidth="1" min="8" max="8"/>
    <col width="29" customWidth="1" min="9" max="9"/>
    <col width="22" customWidth="1" min="10" max="10"/>
    <col width="29" customWidth="1" min="11" max="11"/>
    <col width="22" customWidth="1" min="12" max="12"/>
    <col width="25" customWidth="1" min="13" max="13"/>
    <col width="29" customWidth="1" min="14" max="14"/>
    <col width="21" customWidth="1" min="15" max="15"/>
  </cols>
  <sheetData>
    <row r="1">
      <c r="A1" s="1" t="inlineStr">
        <is>
          <t>STOCKHOLDERS EQUITY (Narrative) (Details)</t>
        </is>
      </c>
      <c r="D1" s="2" t="inlineStr">
        <is>
          <t>1 Months Ended</t>
        </is>
      </c>
      <c r="G1" s="2" t="inlineStr">
        <is>
          <t>3 Months Ended</t>
        </is>
      </c>
      <c r="K1" s="2" t="inlineStr">
        <is>
          <t>6 Months Ended</t>
        </is>
      </c>
    </row>
    <row r="2">
      <c r="B2" s="2" t="inlineStr">
        <is>
          <t>Mar. 04, 2022 USD ($) $ / shares shares</t>
        </is>
      </c>
      <c r="C2" s="2" t="inlineStr">
        <is>
          <t>May 12, 2021 USD ($) $ / shares shares</t>
        </is>
      </c>
      <c r="D2" s="2" t="inlineStr">
        <is>
          <t>Aug. 29, 2022 USD ($) $ / shares shares</t>
        </is>
      </c>
      <c r="E2" s="2" t="inlineStr">
        <is>
          <t>Jul. 29, 2022 USD ($) shares</t>
        </is>
      </c>
      <c r="F2" s="2" t="inlineStr">
        <is>
          <t>Jul. 25, 2022 USD ($) $ / shares shares</t>
        </is>
      </c>
      <c r="G2" s="2" t="inlineStr">
        <is>
          <t>Sep. 30, 2022 USD ($) shares</t>
        </is>
      </c>
      <c r="H2" s="2" t="inlineStr">
        <is>
          <t>Jun. 30, 2022 USD ($) shares</t>
        </is>
      </c>
      <c r="I2" s="2" t="inlineStr">
        <is>
          <t>Sep. 30, 2021 USD ($) shares</t>
        </is>
      </c>
      <c r="J2" s="2" t="inlineStr">
        <is>
          <t>Jun. 30, 2021 USD ($)</t>
        </is>
      </c>
      <c r="K2" s="2" t="inlineStr">
        <is>
          <t>Sep. 30, 2022 USD ($) shares</t>
        </is>
      </c>
      <c r="L2" s="2" t="inlineStr">
        <is>
          <t>Sep. 30, 2021 USD ($)</t>
        </is>
      </c>
      <c r="M2" s="2" t="inlineStr">
        <is>
          <t>Jul. 29, 2022 $ / shares</t>
        </is>
      </c>
      <c r="N2" s="2" t="inlineStr">
        <is>
          <t>Mar. 31, 2022 USD ($) shares</t>
        </is>
      </c>
      <c r="O2" s="2" t="inlineStr">
        <is>
          <t>Oct. 07, 2013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4" t="inlineStr">
        <is>
          <t xml:space="preserve"> </t>
        </is>
      </c>
      <c r="J4" s="4" t="inlineStr">
        <is>
          <t xml:space="preserve"> </t>
        </is>
      </c>
      <c r="K4" s="5" t="n">
        <v>100000000</v>
      </c>
      <c r="L4" s="4" t="inlineStr">
        <is>
          <t xml:space="preserve"> </t>
        </is>
      </c>
      <c r="M4" s="4" t="inlineStr">
        <is>
          <t xml:space="preserve"> </t>
        </is>
      </c>
      <c r="N4" s="5" t="n">
        <v>100000000</v>
      </c>
      <c r="O4" s="5" t="n">
        <v>100000000</v>
      </c>
    </row>
    <row r="5">
      <c r="A5" s="4" t="inlineStr">
        <is>
          <t>Aggregate cash payments</t>
        </is>
      </c>
      <c r="B5" s="4" t="inlineStr">
        <is>
          <t xml:space="preserve"> </t>
        </is>
      </c>
      <c r="C5" s="6"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ditional aggregate cash payments</t>
        </is>
      </c>
      <c r="B6" s="4" t="inlineStr">
        <is>
          <t xml:space="preserve"> </t>
        </is>
      </c>
      <c r="C6" s="4" t="inlineStr">
        <is>
          <t xml:space="preserve"> </t>
        </is>
      </c>
      <c r="D6" s="4" t="inlineStr">
        <is>
          <t xml:space="preserve"> </t>
        </is>
      </c>
      <c r="E6" s="4" t="inlineStr">
        <is>
          <t xml:space="preserve"> </t>
        </is>
      </c>
      <c r="F6" s="4" t="inlineStr">
        <is>
          <t xml:space="preserve"> </t>
        </is>
      </c>
      <c r="G6" s="6" t="n">
        <v>1750000</v>
      </c>
      <c r="H6" s="4" t="inlineStr">
        <is>
          <t xml:space="preserve"> </t>
        </is>
      </c>
      <c r="I6" s="4" t="inlineStr">
        <is>
          <t xml:space="preserve"> </t>
        </is>
      </c>
      <c r="J6" s="4" t="inlineStr">
        <is>
          <t xml:space="preserve"> </t>
        </is>
      </c>
      <c r="K6" s="6" t="n">
        <v>1750000</v>
      </c>
      <c r="L6" s="4" t="inlineStr">
        <is>
          <t xml:space="preserve"> </t>
        </is>
      </c>
      <c r="M6" s="4" t="inlineStr">
        <is>
          <t xml:space="preserve"> </t>
        </is>
      </c>
      <c r="N6" s="4" t="inlineStr">
        <is>
          <t xml:space="preserve"> </t>
        </is>
      </c>
      <c r="O6" s="4" t="inlineStr">
        <is>
          <t xml:space="preserve"> </t>
        </is>
      </c>
    </row>
    <row r="7">
      <c r="A7" s="4" t="inlineStr">
        <is>
          <t>Aggregate cash payments for fiscal year 2023</t>
        </is>
      </c>
      <c r="B7" s="4" t="inlineStr">
        <is>
          <t xml:space="preserve"> </t>
        </is>
      </c>
      <c r="C7" s="4" t="inlineStr">
        <is>
          <t xml:space="preserve"> </t>
        </is>
      </c>
      <c r="D7" s="4" t="inlineStr">
        <is>
          <t xml:space="preserve"> </t>
        </is>
      </c>
      <c r="E7" s="4" t="inlineStr">
        <is>
          <t xml:space="preserve"> </t>
        </is>
      </c>
      <c r="F7" s="4" t="inlineStr">
        <is>
          <t xml:space="preserve"> </t>
        </is>
      </c>
      <c r="G7" s="5" t="n">
        <v>250000</v>
      </c>
      <c r="H7" s="4" t="inlineStr">
        <is>
          <t xml:space="preserve"> </t>
        </is>
      </c>
      <c r="I7" s="4" t="inlineStr">
        <is>
          <t xml:space="preserve"> </t>
        </is>
      </c>
      <c r="J7" s="4" t="inlineStr">
        <is>
          <t xml:space="preserve"> </t>
        </is>
      </c>
      <c r="K7" s="5" t="n">
        <v>250000</v>
      </c>
      <c r="L7" s="4" t="inlineStr">
        <is>
          <t xml:space="preserve"> </t>
        </is>
      </c>
      <c r="M7" s="4" t="inlineStr">
        <is>
          <t xml:space="preserve"> </t>
        </is>
      </c>
      <c r="N7" s="4" t="inlineStr">
        <is>
          <t xml:space="preserve"> </t>
        </is>
      </c>
      <c r="O7" s="4" t="inlineStr">
        <is>
          <t xml:space="preserve"> </t>
        </is>
      </c>
    </row>
    <row r="8">
      <c r="A8" s="4" t="inlineStr">
        <is>
          <t>Aggregate cash payments for fiscal year 2024</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4" t="inlineStr">
        <is>
          <t xml:space="preserve"> </t>
        </is>
      </c>
      <c r="I8" s="4" t="inlineStr">
        <is>
          <t xml:space="preserve"> </t>
        </is>
      </c>
      <c r="J8" s="4" t="inlineStr">
        <is>
          <t xml:space="preserve"> </t>
        </is>
      </c>
      <c r="K8" s="5" t="n">
        <v>250000</v>
      </c>
      <c r="L8" s="4" t="inlineStr">
        <is>
          <t xml:space="preserve"> </t>
        </is>
      </c>
      <c r="M8" s="4" t="inlineStr">
        <is>
          <t xml:space="preserve"> </t>
        </is>
      </c>
      <c r="N8" s="4" t="inlineStr">
        <is>
          <t xml:space="preserve"> </t>
        </is>
      </c>
      <c r="O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806758</v>
      </c>
      <c r="H9" s="4" t="inlineStr">
        <is>
          <t xml:space="preserve"> </t>
        </is>
      </c>
      <c r="I9" s="4" t="inlineStr">
        <is>
          <t xml:space="preserve"> </t>
        </is>
      </c>
      <c r="J9" s="4" t="inlineStr">
        <is>
          <t xml:space="preserve"> </t>
        </is>
      </c>
      <c r="K9" s="5" t="n">
        <v>1613515</v>
      </c>
      <c r="L9" s="4" t="inlineStr">
        <is>
          <t xml:space="preserve"> </t>
        </is>
      </c>
      <c r="M9" s="4" t="inlineStr">
        <is>
          <t xml:space="preserve"> </t>
        </is>
      </c>
      <c r="N9" s="4" t="inlineStr">
        <is>
          <t xml:space="preserve"> </t>
        </is>
      </c>
      <c r="O9" s="4" t="inlineStr">
        <is>
          <t xml:space="preserve"> </t>
        </is>
      </c>
    </row>
    <row r="10">
      <c r="A10" s="4" t="inlineStr">
        <is>
          <t>Stock compensation expense in quarter ended September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06758</v>
      </c>
      <c r="L10" s="4" t="inlineStr">
        <is>
          <t xml:space="preserve"> </t>
        </is>
      </c>
      <c r="M10" s="4" t="inlineStr">
        <is>
          <t xml:space="preserve"> </t>
        </is>
      </c>
      <c r="N10" s="4" t="inlineStr">
        <is>
          <t xml:space="preserve"> </t>
        </is>
      </c>
      <c r="O10" s="4" t="inlineStr">
        <is>
          <t xml:space="preserve"> </t>
        </is>
      </c>
    </row>
    <row r="11">
      <c r="A11" s="4" t="inlineStr">
        <is>
          <t>Stock compensation expense in quarter ended Decembe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6758</v>
      </c>
      <c r="L11" s="4" t="inlineStr">
        <is>
          <t xml:space="preserve"> </t>
        </is>
      </c>
      <c r="M11" s="4" t="inlineStr">
        <is>
          <t xml:space="preserve"> </t>
        </is>
      </c>
      <c r="N11" s="4" t="inlineStr">
        <is>
          <t xml:space="preserve"> </t>
        </is>
      </c>
      <c r="O11" s="4" t="inlineStr">
        <is>
          <t xml:space="preserve"> </t>
        </is>
      </c>
    </row>
    <row r="12">
      <c r="A12" s="4" t="inlineStr">
        <is>
          <t>Stock compensation expense in quarter ended March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06758</v>
      </c>
      <c r="L12" s="4" t="inlineStr">
        <is>
          <t xml:space="preserve"> </t>
        </is>
      </c>
      <c r="M12" s="4" t="inlineStr">
        <is>
          <t xml:space="preserve"> </t>
        </is>
      </c>
      <c r="N12" s="4" t="inlineStr">
        <is>
          <t xml:space="preserve"> </t>
        </is>
      </c>
      <c r="O12" s="4" t="inlineStr">
        <is>
          <t xml:space="preserve"> </t>
        </is>
      </c>
    </row>
    <row r="13">
      <c r="A13" s="4" t="inlineStr">
        <is>
          <t>Total stock compensation expense for year ended March 31, 2023</t>
        </is>
      </c>
      <c r="B13" s="4" t="inlineStr">
        <is>
          <t xml:space="preserve"> </t>
        </is>
      </c>
      <c r="C13" s="4" t="inlineStr">
        <is>
          <t xml:space="preserve"> </t>
        </is>
      </c>
      <c r="D13" s="4" t="inlineStr">
        <is>
          <t xml:space="preserve"> </t>
        </is>
      </c>
      <c r="E13" s="4" t="inlineStr">
        <is>
          <t xml:space="preserve"> </t>
        </is>
      </c>
      <c r="F13" s="4" t="inlineStr">
        <is>
          <t xml:space="preserve"> </t>
        </is>
      </c>
      <c r="G13" s="5" t="n">
        <v>3227030</v>
      </c>
      <c r="H13" s="4" t="inlineStr">
        <is>
          <t xml:space="preserve"> </t>
        </is>
      </c>
      <c r="I13" s="4" t="inlineStr">
        <is>
          <t xml:space="preserve"> </t>
        </is>
      </c>
      <c r="J13" s="4" t="inlineStr">
        <is>
          <t xml:space="preserve"> </t>
        </is>
      </c>
      <c r="K13" s="5" t="n">
        <v>3227030</v>
      </c>
      <c r="L13" s="4" t="inlineStr">
        <is>
          <t xml:space="preserve"> </t>
        </is>
      </c>
      <c r="M13" s="4" t="inlineStr">
        <is>
          <t xml:space="preserve"> </t>
        </is>
      </c>
      <c r="N13" s="4" t="inlineStr">
        <is>
          <t xml:space="preserve"> </t>
        </is>
      </c>
      <c r="O13" s="4" t="inlineStr">
        <is>
          <t xml:space="preserve"> </t>
        </is>
      </c>
    </row>
    <row r="14">
      <c r="A14" s="4" t="inlineStr">
        <is>
          <t>Stock compensation expense for years ended March 31, 2024</t>
        </is>
      </c>
      <c r="B14" s="4" t="inlineStr">
        <is>
          <t xml:space="preserve"> </t>
        </is>
      </c>
      <c r="C14" s="4" t="inlineStr">
        <is>
          <t xml:space="preserve"> </t>
        </is>
      </c>
      <c r="D14" s="4" t="inlineStr">
        <is>
          <t xml:space="preserve"> </t>
        </is>
      </c>
      <c r="E14" s="4" t="inlineStr">
        <is>
          <t xml:space="preserve"> </t>
        </is>
      </c>
      <c r="F14" s="4" t="inlineStr">
        <is>
          <t xml:space="preserve"> </t>
        </is>
      </c>
      <c r="G14" s="5" t="n">
        <v>3227030</v>
      </c>
      <c r="H14" s="4" t="inlineStr">
        <is>
          <t xml:space="preserve"> </t>
        </is>
      </c>
      <c r="I14" s="4" t="inlineStr">
        <is>
          <t xml:space="preserve"> </t>
        </is>
      </c>
      <c r="J14" s="4" t="inlineStr">
        <is>
          <t xml:space="preserve"> </t>
        </is>
      </c>
      <c r="K14" s="5" t="n">
        <v>3227030</v>
      </c>
      <c r="L14" s="4" t="inlineStr">
        <is>
          <t xml:space="preserve"> </t>
        </is>
      </c>
      <c r="M14" s="4" t="inlineStr">
        <is>
          <t xml:space="preserve"> </t>
        </is>
      </c>
      <c r="N14" s="4" t="inlineStr">
        <is>
          <t xml:space="preserve"> </t>
        </is>
      </c>
      <c r="O14" s="4" t="inlineStr">
        <is>
          <t xml:space="preserve"> </t>
        </is>
      </c>
    </row>
    <row r="15">
      <c r="A15" s="4" t="inlineStr">
        <is>
          <t>Stock compensation expense years ended March 31, 2025</t>
        </is>
      </c>
      <c r="B15" s="4" t="inlineStr">
        <is>
          <t xml:space="preserve"> </t>
        </is>
      </c>
      <c r="C15" s="4" t="inlineStr">
        <is>
          <t xml:space="preserve"> </t>
        </is>
      </c>
      <c r="D15" s="4" t="inlineStr">
        <is>
          <t xml:space="preserve"> </t>
        </is>
      </c>
      <c r="E15" s="4" t="inlineStr">
        <is>
          <t xml:space="preserve"> </t>
        </is>
      </c>
      <c r="F15" s="4" t="inlineStr">
        <is>
          <t xml:space="preserve"> </t>
        </is>
      </c>
      <c r="G15" s="5" t="n">
        <v>185586</v>
      </c>
      <c r="H15" s="4" t="inlineStr">
        <is>
          <t xml:space="preserve"> </t>
        </is>
      </c>
      <c r="I15" s="4" t="inlineStr">
        <is>
          <t xml:space="preserve"> </t>
        </is>
      </c>
      <c r="J15" s="4" t="inlineStr">
        <is>
          <t xml:space="preserve"> </t>
        </is>
      </c>
      <c r="K15" s="5" t="n">
        <v>185586</v>
      </c>
      <c r="L15" s="4" t="inlineStr">
        <is>
          <t xml:space="preserve"> </t>
        </is>
      </c>
      <c r="M15" s="4" t="inlineStr">
        <is>
          <t xml:space="preserve"> </t>
        </is>
      </c>
      <c r="N15" s="4" t="inlineStr">
        <is>
          <t xml:space="preserve"> </t>
        </is>
      </c>
      <c r="O15" s="4" t="inlineStr">
        <is>
          <t xml:space="preserve"> </t>
        </is>
      </c>
    </row>
    <row r="16">
      <c r="A16" s="4" t="inlineStr">
        <is>
          <t>Value of common stock shares issued upon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2703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 | shares</t>
        </is>
      </c>
      <c r="B17" s="4" t="inlineStr">
        <is>
          <t xml:space="preserve"> </t>
        </is>
      </c>
      <c r="C17" s="4" t="inlineStr">
        <is>
          <t xml:space="preserve"> </t>
        </is>
      </c>
      <c r="D17" s="5" t="n">
        <v>22857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notes,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6" t="n">
        <v>2223633</v>
      </c>
      <c r="O18" s="4" t="inlineStr">
        <is>
          <t xml:space="preserve"> </t>
        </is>
      </c>
    </row>
    <row r="19">
      <c r="A19" s="4" t="inlineStr">
        <is>
          <t>Exercise price of warrants | $ / shares</t>
        </is>
      </c>
      <c r="B19" s="4" t="inlineStr">
        <is>
          <t xml:space="preserve"> </t>
        </is>
      </c>
      <c r="C19" s="4" t="inlineStr">
        <is>
          <t xml:space="preserve"> </t>
        </is>
      </c>
      <c r="D19" s="8" t="n">
        <v>0.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gross proceeds</t>
        </is>
      </c>
      <c r="B20" s="4" t="inlineStr">
        <is>
          <t xml:space="preserve"> </t>
        </is>
      </c>
      <c r="C20" s="4" t="inlineStr">
        <is>
          <t xml:space="preserve"> </t>
        </is>
      </c>
      <c r="D20" s="6" t="n">
        <v>10514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268592</v>
      </c>
      <c r="L20" s="6" t="n">
        <v>4995250</v>
      </c>
      <c r="M20" s="4" t="inlineStr">
        <is>
          <t xml:space="preserve"> </t>
        </is>
      </c>
      <c r="N20" s="4" t="inlineStr">
        <is>
          <t xml:space="preserve"> </t>
        </is>
      </c>
      <c r="O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68592</v>
      </c>
      <c r="I21" s="6" t="n">
        <v>499525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rtization of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98855</v>
      </c>
      <c r="L22" s="6" t="n">
        <v>0</v>
      </c>
      <c r="M22" s="4" t="inlineStr">
        <is>
          <t xml:space="preserve"> </t>
        </is>
      </c>
      <c r="N22" s="4" t="inlineStr">
        <is>
          <t xml:space="preserve"> </t>
        </is>
      </c>
      <c r="O22" s="4" t="inlineStr">
        <is>
          <t xml:space="preserve"> </t>
        </is>
      </c>
    </row>
    <row r="23">
      <c r="A23" s="4" t="inlineStr">
        <is>
          <t>Value of restricted shares granted</t>
        </is>
      </c>
      <c r="B23" s="4" t="inlineStr">
        <is>
          <t xml:space="preserve"> </t>
        </is>
      </c>
      <c r="C23" s="4" t="inlineStr">
        <is>
          <t xml:space="preserve"> </t>
        </is>
      </c>
      <c r="D23" s="4" t="inlineStr">
        <is>
          <t xml:space="preserve"> </t>
        </is>
      </c>
      <c r="E23" s="4" t="inlineStr">
        <is>
          <t xml:space="preserve"> </t>
        </is>
      </c>
      <c r="F23" s="4" t="inlineStr">
        <is>
          <t xml:space="preserve"> </t>
        </is>
      </c>
      <c r="G23" s="5" t="n">
        <v>386072</v>
      </c>
      <c r="H23" s="6" t="n">
        <v>222017</v>
      </c>
      <c r="I23" s="6" t="n">
        <v>625556</v>
      </c>
      <c r="J23" s="6" t="n">
        <v>651648</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S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alue of common stock shares issued upon conversion</t>
        </is>
      </c>
      <c r="B26" s="4" t="inlineStr">
        <is>
          <t xml:space="preserve"> </t>
        </is>
      </c>
      <c r="C26" s="6" t="n">
        <v>66810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ce per share | $ / share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common stock shares issued upon conversion | shares</t>
        </is>
      </c>
      <c r="B28" s="4" t="inlineStr">
        <is>
          <t xml:space="preserve"> </t>
        </is>
      </c>
      <c r="C28" s="5" t="n">
        <v>66810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ing of stock recognized as prepaid expense</t>
        </is>
      </c>
      <c r="B29" s="4" t="inlineStr">
        <is>
          <t xml:space="preserve"> </t>
        </is>
      </c>
      <c r="C29" s="6" t="n">
        <v>22270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penses related to stock</t>
        </is>
      </c>
      <c r="B30" s="4" t="inlineStr">
        <is>
          <t xml:space="preserve"> </t>
        </is>
      </c>
      <c r="C30" s="4" t="inlineStr">
        <is>
          <t xml:space="preserve"> </t>
        </is>
      </c>
      <c r="D30" s="4" t="inlineStr">
        <is>
          <t xml:space="preserve"> </t>
        </is>
      </c>
      <c r="E30" s="4" t="inlineStr">
        <is>
          <t xml:space="preserve"> </t>
        </is>
      </c>
      <c r="F30" s="4" t="inlineStr">
        <is>
          <t xml:space="preserve"> </t>
        </is>
      </c>
      <c r="G30" s="5" t="n">
        <v>556758</v>
      </c>
      <c r="H30" s="4" t="inlineStr">
        <is>
          <t xml:space="preserve"> </t>
        </is>
      </c>
      <c r="I30" s="4" t="inlineStr">
        <is>
          <t xml:space="preserve"> </t>
        </is>
      </c>
      <c r="J30" s="4" t="inlineStr">
        <is>
          <t xml:space="preserve"> </t>
        </is>
      </c>
      <c r="K30" s="5" t="n">
        <v>1113515</v>
      </c>
      <c r="L30" s="4" t="inlineStr">
        <is>
          <t xml:space="preserve"> </t>
        </is>
      </c>
      <c r="M30" s="4" t="inlineStr">
        <is>
          <t xml:space="preserve"> </t>
        </is>
      </c>
      <c r="N30" s="4" t="inlineStr">
        <is>
          <t xml:space="preserve"> </t>
        </is>
      </c>
      <c r="O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notes, aggregate principal amount</t>
        </is>
      </c>
      <c r="B33" s="6" t="n">
        <v>3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es maturity, description</t>
        </is>
      </c>
      <c r="B34" s="4" t="inlineStr">
        <is>
          <t>The Notes were to mature on September 4,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accrue interest rate per annum</t>
        </is>
      </c>
      <c r="B35" s="10"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sion price | $ / shares</t>
        </is>
      </c>
      <c r="B36" s="9" t="n">
        <v>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ce per share | $ / shares</t>
        </is>
      </c>
      <c r="B37" s="9" t="n">
        <v>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crip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 No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issued | shares</t>
        </is>
      </c>
      <c r="B40" s="5" t="n">
        <v>4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discount</t>
        </is>
      </c>
      <c r="B41" s="6" t="n">
        <v>3454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5" t="n">
        <v>121619</v>
      </c>
      <c r="H42" s="4" t="inlineStr">
        <is>
          <t xml:space="preserve"> </t>
        </is>
      </c>
      <c r="I42" s="4" t="inlineStr">
        <is>
          <t xml:space="preserve"> </t>
        </is>
      </c>
      <c r="J42" s="4" t="inlineStr">
        <is>
          <t xml:space="preserve"> </t>
        </is>
      </c>
      <c r="K42" s="5" t="n">
        <v>294346</v>
      </c>
      <c r="L42" s="4" t="inlineStr">
        <is>
          <t xml:space="preserve"> </t>
        </is>
      </c>
      <c r="M42" s="4" t="inlineStr">
        <is>
          <t xml:space="preserve"> </t>
        </is>
      </c>
      <c r="N42" s="4" t="inlineStr">
        <is>
          <t xml:space="preserve"> </t>
        </is>
      </c>
      <c r="O42" s="4" t="inlineStr">
        <is>
          <t xml:space="preserve"> </t>
        </is>
      </c>
    </row>
    <row r="43">
      <c r="A43" s="4" t="inlineStr">
        <is>
          <t>Debt Settle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Equity No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issued | shares</t>
        </is>
      </c>
      <c r="B45" s="4" t="inlineStr">
        <is>
          <t xml:space="preserve"> </t>
        </is>
      </c>
      <c r="C45" s="4" t="inlineStr">
        <is>
          <t xml:space="preserve"> </t>
        </is>
      </c>
      <c r="D45" s="4" t="inlineStr">
        <is>
          <t xml:space="preserve"> </t>
        </is>
      </c>
      <c r="E45" s="4" t="inlineStr">
        <is>
          <t xml:space="preserve"> </t>
        </is>
      </c>
      <c r="F45" s="5" t="n">
        <v>1045935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tible debt aggregate amount</t>
        </is>
      </c>
      <c r="B46" s="4" t="inlineStr">
        <is>
          <t xml:space="preserve"> </t>
        </is>
      </c>
      <c r="C46" s="4" t="inlineStr">
        <is>
          <t xml:space="preserve"> </t>
        </is>
      </c>
      <c r="D46" s="4" t="inlineStr">
        <is>
          <t xml:space="preserve"> </t>
        </is>
      </c>
      <c r="E46" s="4" t="inlineStr">
        <is>
          <t xml:space="preserve"> </t>
        </is>
      </c>
      <c r="F46" s="6" t="n">
        <v>386996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debt, principal amount</t>
        </is>
      </c>
      <c r="B47" s="4" t="inlineStr">
        <is>
          <t xml:space="preserve"> </t>
        </is>
      </c>
      <c r="C47" s="4" t="inlineStr">
        <is>
          <t xml:space="preserve"> </t>
        </is>
      </c>
      <c r="D47" s="4" t="inlineStr">
        <is>
          <t xml:space="preserve"> </t>
        </is>
      </c>
      <c r="E47" s="4" t="inlineStr">
        <is>
          <t xml:space="preserve"> </t>
        </is>
      </c>
      <c r="F47" s="5" t="n">
        <v>38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rued and unpaid interest</t>
        </is>
      </c>
      <c r="B48" s="4" t="inlineStr">
        <is>
          <t xml:space="preserve"> </t>
        </is>
      </c>
      <c r="C48" s="4" t="inlineStr">
        <is>
          <t xml:space="preserve"> </t>
        </is>
      </c>
      <c r="D48" s="4" t="inlineStr">
        <is>
          <t xml:space="preserve"> </t>
        </is>
      </c>
      <c r="E48" s="4" t="inlineStr">
        <is>
          <t xml:space="preserve"> </t>
        </is>
      </c>
      <c r="F48" s="6" t="n">
        <v>6996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settlement price per share | $ / shares</t>
        </is>
      </c>
      <c r="B49" s="4" t="inlineStr">
        <is>
          <t xml:space="preserve"> </t>
        </is>
      </c>
      <c r="C49" s="4" t="inlineStr">
        <is>
          <t xml:space="preserve"> </t>
        </is>
      </c>
      <c r="D49" s="4" t="inlineStr">
        <is>
          <t xml:space="preserve"> </t>
        </is>
      </c>
      <c r="E49" s="4" t="inlineStr">
        <is>
          <t xml:space="preserve"> </t>
        </is>
      </c>
      <c r="F49" s="8" t="n">
        <v>0.3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conversion price | $ / shares</t>
        </is>
      </c>
      <c r="B50" s="4" t="inlineStr">
        <is>
          <t xml:space="preserve"> </t>
        </is>
      </c>
      <c r="C50" s="4" t="inlineStr">
        <is>
          <t xml:space="preserve"> </t>
        </is>
      </c>
      <c r="D50" s="4" t="inlineStr">
        <is>
          <t xml:space="preserve"> </t>
        </is>
      </c>
      <c r="E50" s="4" t="inlineStr">
        <is>
          <t xml:space="preserve"> </t>
        </is>
      </c>
      <c r="F50" s="13" t="n">
        <v>0.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ce per share | $ / shares</t>
        </is>
      </c>
      <c r="B51" s="4" t="inlineStr">
        <is>
          <t xml:space="preserve"> </t>
        </is>
      </c>
      <c r="C51" s="4" t="inlineStr">
        <is>
          <t xml:space="preserve"> </t>
        </is>
      </c>
      <c r="D51" s="4" t="inlineStr">
        <is>
          <t xml:space="preserve"> </t>
        </is>
      </c>
      <c r="E51" s="4" t="inlineStr">
        <is>
          <t xml:space="preserve"> </t>
        </is>
      </c>
      <c r="F51" s="7" t="n">
        <v>0.42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n-cash inducement interest expense</t>
        </is>
      </c>
      <c r="B52" s="4" t="inlineStr">
        <is>
          <t xml:space="preserve"> </t>
        </is>
      </c>
      <c r="C52" s="4" t="inlineStr">
        <is>
          <t xml:space="preserve"> </t>
        </is>
      </c>
      <c r="D52" s="4" t="inlineStr">
        <is>
          <t xml:space="preserve"> </t>
        </is>
      </c>
      <c r="E52" s="4" t="inlineStr">
        <is>
          <t xml:space="preserve"> </t>
        </is>
      </c>
      <c r="F52" s="6" t="n">
        <v>240561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holders Equity No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eneficial conversion feature</t>
        </is>
      </c>
      <c r="B55" s="6" t="n">
        <v>1524750</v>
      </c>
      <c r="C55" s="4" t="inlineStr">
        <is>
          <t xml:space="preserve"> </t>
        </is>
      </c>
      <c r="D55" s="4" t="inlineStr">
        <is>
          <t xml:space="preserve"> </t>
        </is>
      </c>
      <c r="E55" s="4" t="inlineStr">
        <is>
          <t xml:space="preserve"> </t>
        </is>
      </c>
      <c r="F55" s="4" t="inlineStr">
        <is>
          <t xml:space="preserve"> </t>
        </is>
      </c>
      <c r="G55" s="6" t="n">
        <v>542133</v>
      </c>
      <c r="H55" s="4" t="inlineStr">
        <is>
          <t xml:space="preserve"> </t>
        </is>
      </c>
      <c r="I55" s="4" t="inlineStr">
        <is>
          <t xml:space="preserve"> </t>
        </is>
      </c>
      <c r="J55" s="4" t="inlineStr">
        <is>
          <t xml:space="preserve"> </t>
        </is>
      </c>
      <c r="K55" s="6" t="n">
        <v>1304508</v>
      </c>
      <c r="L55" s="4" t="inlineStr">
        <is>
          <t xml:space="preserve"> </t>
        </is>
      </c>
      <c r="M55" s="4" t="inlineStr">
        <is>
          <t xml:space="preserve"> </t>
        </is>
      </c>
      <c r="N55" s="4" t="inlineStr">
        <is>
          <t xml:space="preserve"> </t>
        </is>
      </c>
      <c r="O55" s="4" t="inlineStr">
        <is>
          <t xml:space="preserve"> </t>
        </is>
      </c>
    </row>
    <row r="56">
      <c r="A56" s="4" t="inlineStr">
        <is>
          <t>Number of shares issued | shares</t>
        </is>
      </c>
      <c r="B56" s="4" t="inlineStr">
        <is>
          <t xml:space="preserve"> </t>
        </is>
      </c>
      <c r="C56" s="4" t="inlineStr">
        <is>
          <t xml:space="preserve"> </t>
        </is>
      </c>
      <c r="D56" s="4" t="inlineStr">
        <is>
          <t xml:space="preserve"> </t>
        </is>
      </c>
      <c r="E56" s="4" t="inlineStr">
        <is>
          <t xml:space="preserve"> </t>
        </is>
      </c>
      <c r="F56" s="5" t="n">
        <v>1045935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ce per share | $ / shares</t>
        </is>
      </c>
      <c r="B57" s="4" t="inlineStr">
        <is>
          <t xml:space="preserve"> </t>
        </is>
      </c>
      <c r="C57" s="4" t="inlineStr">
        <is>
          <t xml:space="preserve"> </t>
        </is>
      </c>
      <c r="D57" s="4" t="inlineStr">
        <is>
          <t xml:space="preserve"> </t>
        </is>
      </c>
      <c r="E57" s="4" t="inlineStr">
        <is>
          <t xml:space="preserve"> </t>
        </is>
      </c>
      <c r="F57" s="9" t="n">
        <v>1.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warrants issued to purchase of common stock | shares</t>
        </is>
      </c>
      <c r="B58" s="4" t="inlineStr">
        <is>
          <t xml:space="preserve"> </t>
        </is>
      </c>
      <c r="C58" s="4" t="inlineStr">
        <is>
          <t xml:space="preserve"> </t>
        </is>
      </c>
      <c r="D58" s="4" t="inlineStr">
        <is>
          <t xml:space="preserve"> </t>
        </is>
      </c>
      <c r="E58" s="4" t="inlineStr">
        <is>
          <t xml:space="preserve"> </t>
        </is>
      </c>
      <c r="F58" s="5" t="n">
        <v>1045935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ceeds from issuance of warrants</t>
        </is>
      </c>
      <c r="B59" s="4" t="inlineStr">
        <is>
          <t xml:space="preserve"> </t>
        </is>
      </c>
      <c r="C59" s="4" t="inlineStr">
        <is>
          <t xml:space="preserve"> </t>
        </is>
      </c>
      <c r="D59" s="4" t="inlineStr">
        <is>
          <t xml:space="preserve"> </t>
        </is>
      </c>
      <c r="E59" s="4" t="inlineStr">
        <is>
          <t xml:space="preserve"> </t>
        </is>
      </c>
      <c r="F59" s="6" t="n">
        <v>460211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Equity No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option and RSU-related compensation expense and common shares issued upon conversion of RSU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500000</v>
      </c>
      <c r="H62" s="5" t="n">
        <v>22166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alue of common stock shares issued upon conver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22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common stock shares issued upon conversion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22703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Issued During Period, Shares, New Issu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083574</v>
      </c>
      <c r="I65" s="5" t="n">
        <v>475738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During Period, Value, New Iss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083</v>
      </c>
      <c r="I66" s="6" t="n">
        <v>475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alue of restricted shares granted</t>
        </is>
      </c>
      <c r="B67" s="4" t="inlineStr">
        <is>
          <t xml:space="preserve"> </t>
        </is>
      </c>
      <c r="C67" s="4" t="inlineStr">
        <is>
          <t xml:space="preserve"> </t>
        </is>
      </c>
      <c r="D67" s="4" t="inlineStr">
        <is>
          <t xml:space="preserve"> </t>
        </is>
      </c>
      <c r="E67" s="4" t="inlineStr">
        <is>
          <t xml:space="preserve"> </t>
        </is>
      </c>
      <c r="F67" s="4" t="inlineStr">
        <is>
          <t xml:space="preserve"> </t>
        </is>
      </c>
      <c r="G67" s="6" t="n">
        <v>500</v>
      </c>
      <c r="H67" s="6" t="n">
        <v>22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2020 Equity Incentive Plan [Member] | Frank Lazar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tockholders Equity No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option and RSU-related compensation expense and common shares issued upon conversion of RSUs (in shares) | shares</t>
        </is>
      </c>
      <c r="B70" s="4" t="inlineStr">
        <is>
          <t xml:space="preserve"> </t>
        </is>
      </c>
      <c r="C70" s="4" t="inlineStr">
        <is>
          <t xml:space="preserve"> </t>
        </is>
      </c>
      <c r="D70" s="4" t="inlineStr">
        <is>
          <t xml:space="preserve"> </t>
        </is>
      </c>
      <c r="E70" s="5" t="n">
        <v>5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0.428</v>
      </c>
      <c r="N71" s="4" t="inlineStr">
        <is>
          <t xml:space="preserve"> </t>
        </is>
      </c>
      <c r="O71" s="4" t="inlineStr">
        <is>
          <t xml:space="preserve"> </t>
        </is>
      </c>
    </row>
    <row r="72">
      <c r="A72" s="4" t="inlineStr">
        <is>
          <t>Value of restricted shares granted</t>
        </is>
      </c>
      <c r="B72" s="4" t="inlineStr">
        <is>
          <t xml:space="preserve"> </t>
        </is>
      </c>
      <c r="C72" s="4" t="inlineStr">
        <is>
          <t xml:space="preserve"> </t>
        </is>
      </c>
      <c r="D72" s="4" t="inlineStr">
        <is>
          <t xml:space="preserve"> </t>
        </is>
      </c>
      <c r="E72" s="6" t="n">
        <v>214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ximum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tockholders Equity No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of warrants | $ / shares</t>
        </is>
      </c>
      <c r="B75" s="4" t="inlineStr">
        <is>
          <t xml:space="preserve"> </t>
        </is>
      </c>
      <c r="C75" s="4" t="inlineStr">
        <is>
          <t xml:space="preserve"> </t>
        </is>
      </c>
      <c r="D75" s="4" t="inlineStr">
        <is>
          <t xml:space="preserve"> </t>
        </is>
      </c>
      <c r="E75" s="4" t="inlineStr">
        <is>
          <t xml:space="preserve"> </t>
        </is>
      </c>
      <c r="F75" s="9" t="n">
        <v>1.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inimum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tockholders Equity No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 price of warrants | $ / shares</t>
        </is>
      </c>
      <c r="B78" s="4" t="inlineStr">
        <is>
          <t xml:space="preserve"> </t>
        </is>
      </c>
      <c r="C78" s="4" t="inlineStr">
        <is>
          <t xml:space="preserve"> </t>
        </is>
      </c>
      <c r="D78" s="4" t="inlineStr">
        <is>
          <t xml:space="preserve"> </t>
        </is>
      </c>
      <c r="E78" s="4" t="inlineStr">
        <is>
          <t xml:space="preserve"> </t>
        </is>
      </c>
      <c r="F78" s="8" t="n">
        <v>0.4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4">
    <mergeCell ref="A1:A2"/>
    <mergeCell ref="D1:F1"/>
    <mergeCell ref="G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PTIONS (Narrative) (Details) - $ / shares</t>
        </is>
      </c>
      <c r="C1" s="2" t="inlineStr">
        <is>
          <t>1 Months Ended</t>
        </is>
      </c>
    </row>
    <row r="2">
      <c r="B2" s="2" t="inlineStr">
        <is>
          <t>Jul. 29, 2022</t>
        </is>
      </c>
      <c r="C2" s="2" t="inlineStr">
        <is>
          <t>Aug. 23, 2022</t>
        </is>
      </c>
    </row>
    <row r="3">
      <c r="A3" s="3" t="inlineStr">
        <is>
          <t>Options [Line Items]</t>
        </is>
      </c>
      <c r="B3" s="4" t="inlineStr">
        <is>
          <t xml:space="preserve"> </t>
        </is>
      </c>
      <c r="C3" s="4" t="inlineStr">
        <is>
          <t xml:space="preserve"> </t>
        </is>
      </c>
    </row>
    <row r="4">
      <c r="A4" s="4" t="inlineStr">
        <is>
          <t>Exercise price per share</t>
        </is>
      </c>
      <c r="B4" s="7" t="n">
        <v>0.428</v>
      </c>
      <c r="C4" s="8" t="n">
        <v>0.51</v>
      </c>
    </row>
    <row r="5">
      <c r="A5" s="4" t="inlineStr">
        <is>
          <t>Employment Agreement With Frank Lazaran [Member]</t>
        </is>
      </c>
      <c r="B5" s="4" t="inlineStr">
        <is>
          <t xml:space="preserve"> </t>
        </is>
      </c>
      <c r="C5" s="4" t="inlineStr">
        <is>
          <t xml:space="preserve"> </t>
        </is>
      </c>
    </row>
    <row r="6">
      <c r="A6" s="3" t="inlineStr">
        <is>
          <t>Options [Line Items]</t>
        </is>
      </c>
      <c r="B6" s="4" t="inlineStr">
        <is>
          <t xml:space="preserve"> </t>
        </is>
      </c>
      <c r="C6" s="4" t="inlineStr">
        <is>
          <t xml:space="preserve"> </t>
        </is>
      </c>
    </row>
    <row r="7">
      <c r="A7" s="4" t="inlineStr">
        <is>
          <t>Number of stock options issued</t>
        </is>
      </c>
      <c r="B7" s="5" t="n">
        <v>1000000</v>
      </c>
      <c r="C7" s="4" t="inlineStr">
        <is>
          <t xml:space="preserve"> </t>
        </is>
      </c>
    </row>
    <row r="8">
      <c r="A8" s="4" t="inlineStr">
        <is>
          <t>Stock option vesting, Percentage</t>
        </is>
      </c>
      <c r="B8" s="10" t="n">
        <v>0.5</v>
      </c>
      <c r="C8" s="4" t="inlineStr">
        <is>
          <t xml:space="preserve"> </t>
        </is>
      </c>
    </row>
    <row r="9">
      <c r="A9" s="4" t="inlineStr">
        <is>
          <t>2020 Equity Incentive Plan [Member]</t>
        </is>
      </c>
      <c r="B9" s="4" t="inlineStr">
        <is>
          <t xml:space="preserve"> </t>
        </is>
      </c>
      <c r="C9" s="4" t="inlineStr">
        <is>
          <t xml:space="preserve"> </t>
        </is>
      </c>
    </row>
    <row r="10">
      <c r="A10" s="3" t="inlineStr">
        <is>
          <t>Options [Line Items]</t>
        </is>
      </c>
      <c r="B10" s="4" t="inlineStr">
        <is>
          <t xml:space="preserve"> </t>
        </is>
      </c>
      <c r="C10" s="4" t="inlineStr">
        <is>
          <t xml:space="preserve"> </t>
        </is>
      </c>
    </row>
    <row r="11">
      <c r="A11" s="4" t="inlineStr">
        <is>
          <t>Number of stock options issued</t>
        </is>
      </c>
      <c r="B11" s="4" t="inlineStr">
        <is>
          <t xml:space="preserve"> </t>
        </is>
      </c>
      <c r="C11" s="5" t="n">
        <v>2230000</v>
      </c>
    </row>
    <row r="12">
      <c r="A12" s="4" t="inlineStr">
        <is>
          <t>2020 Equity Incentive Plan [Member] | Each of the first and second anniversary of the grant date [Member]</t>
        </is>
      </c>
      <c r="B12" s="4" t="inlineStr">
        <is>
          <t xml:space="preserve"> </t>
        </is>
      </c>
      <c r="C12" s="4" t="inlineStr">
        <is>
          <t xml:space="preserve"> </t>
        </is>
      </c>
    </row>
    <row r="13">
      <c r="A13" s="3" t="inlineStr">
        <is>
          <t>Options [Line Items]</t>
        </is>
      </c>
      <c r="B13" s="4" t="inlineStr">
        <is>
          <t xml:space="preserve"> </t>
        </is>
      </c>
      <c r="C13" s="4" t="inlineStr">
        <is>
          <t xml:space="preserve"> </t>
        </is>
      </c>
    </row>
    <row r="14">
      <c r="A14" s="4" t="inlineStr">
        <is>
          <t>Number of stock options vested shares</t>
        </is>
      </c>
      <c r="B14" s="4" t="inlineStr">
        <is>
          <t xml:space="preserve"> </t>
        </is>
      </c>
      <c r="C14" s="5" t="n">
        <v>-111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Mar. 31, 2022</t>
        </is>
      </c>
    </row>
    <row r="2">
      <c r="A2" s="4" t="inlineStr">
        <is>
          <t>Preferred stock, par value per share</t>
        </is>
      </c>
      <c r="B2" s="7" t="n">
        <v>0.001</v>
      </c>
      <c r="C2" s="7" t="n">
        <v>0.001</v>
      </c>
    </row>
    <row r="3">
      <c r="A3" s="4" t="inlineStr">
        <is>
          <t>Preferred stock, shares authorized</t>
        </is>
      </c>
      <c r="B3" s="5" t="n">
        <v>100000000</v>
      </c>
      <c r="C3" s="5" t="n">
        <v>100000000</v>
      </c>
    </row>
    <row r="4">
      <c r="A4" s="4" t="inlineStr">
        <is>
          <t>Common stock, par value per share</t>
        </is>
      </c>
      <c r="B4" s="7" t="n">
        <v>0.001</v>
      </c>
      <c r="C4" s="7" t="n">
        <v>0.001</v>
      </c>
    </row>
    <row r="5">
      <c r="A5" s="4" t="inlineStr">
        <is>
          <t>Common stock, shares authorized</t>
        </is>
      </c>
      <c r="B5" s="5" t="n">
        <v>200000000</v>
      </c>
      <c r="C5" s="5" t="n">
        <v>200000000</v>
      </c>
    </row>
    <row r="6">
      <c r="A6" s="4" t="inlineStr">
        <is>
          <t>Common stock, shares, issued</t>
        </is>
      </c>
      <c r="B6" s="5" t="n">
        <v>145825459</v>
      </c>
      <c r="C6" s="5" t="n">
        <v>110571812</v>
      </c>
    </row>
    <row r="7">
      <c r="A7" s="4" t="inlineStr">
        <is>
          <t>Common stock, shares, outstanding</t>
        </is>
      </c>
      <c r="B7" s="5" t="n">
        <v>145825459</v>
      </c>
      <c r="C7" s="5" t="n">
        <v>110571812</v>
      </c>
    </row>
    <row r="8">
      <c r="A8" s="4" t="inlineStr">
        <is>
          <t>Series S Preferred Stock [Member]</t>
        </is>
      </c>
      <c r="B8" s="4" t="inlineStr">
        <is>
          <t xml:space="preserve"> </t>
        </is>
      </c>
      <c r="C8" s="4" t="inlineStr">
        <is>
          <t xml:space="preserve"> </t>
        </is>
      </c>
    </row>
    <row r="9">
      <c r="A9" s="4" t="inlineStr">
        <is>
          <t>Preferred stock, shares issued</t>
        </is>
      </c>
      <c r="B9" s="5" t="n">
        <v>2227030</v>
      </c>
      <c r="C9" s="5" t="n">
        <v>4453970</v>
      </c>
    </row>
    <row r="10">
      <c r="A10" s="4" t="inlineStr">
        <is>
          <t>Preferred stock, shares outstanding</t>
        </is>
      </c>
      <c r="B10" s="5" t="n">
        <v>2227030</v>
      </c>
      <c r="C10" s="5" t="n">
        <v>445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9" customWidth="1" min="1" max="1"/>
    <col width="26" customWidth="1" min="2" max="2"/>
    <col width="26" customWidth="1" min="3" max="3"/>
    <col width="26" customWidth="1" min="4" max="4"/>
    <col width="26" customWidth="1" min="5" max="5"/>
    <col width="22" customWidth="1" min="6" max="6"/>
    <col width="26" customWidth="1" min="7" max="7"/>
    <col width="22" customWidth="1" min="8" max="8"/>
  </cols>
  <sheetData>
    <row r="1">
      <c r="A1" s="1" t="inlineStr">
        <is>
          <t>LEASES (Narrative) (Details)</t>
        </is>
      </c>
      <c r="B1" s="2" t="inlineStr">
        <is>
          <t>1 Months Ended</t>
        </is>
      </c>
      <c r="E1" s="2" t="inlineStr">
        <is>
          <t>3 Months Ended</t>
        </is>
      </c>
      <c r="G1" s="2" t="inlineStr">
        <is>
          <t>6 Months Ended</t>
        </is>
      </c>
    </row>
    <row r="2">
      <c r="B2" s="2" t="inlineStr">
        <is>
          <t>Apr. 30, 2022 USD ($) ft²</t>
        </is>
      </c>
      <c r="C2" s="2" t="inlineStr">
        <is>
          <t>Nov. 30, 2020 USD ($) ft²</t>
        </is>
      </c>
      <c r="D2" s="2" t="inlineStr">
        <is>
          <t>Oct. 31, 2020 USD ($) ft²</t>
        </is>
      </c>
      <c r="E2" s="2" t="inlineStr">
        <is>
          <t>Sep. 30, 2022 USD ($) ft²</t>
        </is>
      </c>
      <c r="F2" s="2" t="inlineStr">
        <is>
          <t>Sep. 30, 2021 USD ($)</t>
        </is>
      </c>
      <c r="G2" s="2" t="inlineStr">
        <is>
          <t>Sep. 30, 2022 USD ($) ft²</t>
        </is>
      </c>
      <c r="H2" s="2" t="inlineStr">
        <is>
          <t>Sep. 30,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property under operating lease | ft²</t>
        </is>
      </c>
      <c r="B4" s="5" t="n">
        <v>1520</v>
      </c>
      <c r="C4" s="5" t="n">
        <v>2390</v>
      </c>
      <c r="D4" s="5" t="n">
        <v>9166</v>
      </c>
      <c r="E4" s="5" t="n">
        <v>3352</v>
      </c>
      <c r="F4" s="4" t="inlineStr">
        <is>
          <t xml:space="preserve"> </t>
        </is>
      </c>
      <c r="G4" s="5" t="n">
        <v>3352</v>
      </c>
      <c r="H4" s="4" t="inlineStr">
        <is>
          <t xml:space="preserve"> </t>
        </is>
      </c>
    </row>
    <row r="5">
      <c r="A5" s="4" t="inlineStr">
        <is>
          <t>Operating lease cost per month</t>
        </is>
      </c>
      <c r="B5" s="6" t="n">
        <v>1812</v>
      </c>
      <c r="C5" s="6" t="n">
        <v>5280</v>
      </c>
      <c r="D5" s="6" t="n">
        <v>10083</v>
      </c>
      <c r="E5" s="4" t="inlineStr">
        <is>
          <t xml:space="preserve"> </t>
        </is>
      </c>
      <c r="F5" s="4" t="inlineStr">
        <is>
          <t xml:space="preserve"> </t>
        </is>
      </c>
      <c r="G5" s="6" t="n">
        <v>7891</v>
      </c>
      <c r="H5" s="4" t="inlineStr">
        <is>
          <t xml:space="preserve"> </t>
        </is>
      </c>
    </row>
    <row r="6">
      <c r="A6" s="4" t="inlineStr">
        <is>
          <t>Lease rate for extension</t>
        </is>
      </c>
      <c r="B6" s="5" t="n">
        <v>1867</v>
      </c>
      <c r="C6" s="5" t="n">
        <v>5377</v>
      </c>
      <c r="D6" s="5" t="n">
        <v>10385</v>
      </c>
      <c r="E6" s="4" t="inlineStr">
        <is>
          <t xml:space="preserve"> </t>
        </is>
      </c>
      <c r="F6" s="4" t="inlineStr">
        <is>
          <t xml:space="preserve"> </t>
        </is>
      </c>
      <c r="G6" s="4" t="inlineStr">
        <is>
          <t xml:space="preserve"> </t>
        </is>
      </c>
      <c r="H6" s="4" t="inlineStr">
        <is>
          <t xml:space="preserve"> </t>
        </is>
      </c>
    </row>
    <row r="7">
      <c r="A7" s="4" t="inlineStr">
        <is>
          <t>Lease rate for second extension period</t>
        </is>
      </c>
      <c r="B7" s="6" t="n">
        <v>1923</v>
      </c>
      <c r="C7" s="6" t="n">
        <v>5497</v>
      </c>
      <c r="D7" s="6" t="n">
        <v>10697</v>
      </c>
      <c r="E7" s="4" t="inlineStr">
        <is>
          <t xml:space="preserve"> </t>
        </is>
      </c>
      <c r="F7" s="4" t="inlineStr">
        <is>
          <t xml:space="preserve"> </t>
        </is>
      </c>
      <c r="G7" s="4" t="inlineStr">
        <is>
          <t xml:space="preserve"> </t>
        </is>
      </c>
      <c r="H7" s="4" t="inlineStr">
        <is>
          <t xml:space="preserve"> </t>
        </is>
      </c>
    </row>
    <row r="8">
      <c r="A8" s="4" t="inlineStr">
        <is>
          <t>Weighted average discount rate: Operating leases</t>
        </is>
      </c>
      <c r="B8" s="10" t="n">
        <v>0.07000000000000001</v>
      </c>
      <c r="C8" s="10" t="n">
        <v>0.07000000000000001</v>
      </c>
      <c r="D8" s="10" t="n">
        <v>0.07000000000000001</v>
      </c>
      <c r="E8" s="10" t="n">
        <v>0.07000000000000001</v>
      </c>
      <c r="F8" s="4" t="inlineStr">
        <is>
          <t xml:space="preserve"> </t>
        </is>
      </c>
      <c r="G8" s="10" t="n">
        <v>0.07000000000000001</v>
      </c>
      <c r="H8" s="4" t="inlineStr">
        <is>
          <t xml:space="preserve"> </t>
        </is>
      </c>
    </row>
    <row r="9">
      <c r="A9" s="4" t="inlineStr">
        <is>
          <t>Operating lease right-of-use asset</t>
        </is>
      </c>
      <c r="B9" s="6" t="n">
        <v>60737</v>
      </c>
      <c r="C9" s="6" t="n">
        <v>177629</v>
      </c>
      <c r="D9" s="6" t="n">
        <v>337932</v>
      </c>
      <c r="E9" s="6" t="n">
        <v>236132</v>
      </c>
      <c r="F9" s="4" t="inlineStr">
        <is>
          <t xml:space="preserve"> </t>
        </is>
      </c>
      <c r="G9" s="6" t="n">
        <v>236132</v>
      </c>
      <c r="H9" s="4" t="inlineStr">
        <is>
          <t xml:space="preserve"> </t>
        </is>
      </c>
    </row>
    <row r="10">
      <c r="A10" s="4" t="inlineStr">
        <is>
          <t>Total lease obligations</t>
        </is>
      </c>
      <c r="B10" s="6" t="n">
        <v>60737</v>
      </c>
      <c r="C10" s="6" t="n">
        <v>177629</v>
      </c>
      <c r="D10" s="6" t="n">
        <v>337932</v>
      </c>
      <c r="E10" s="5" t="n">
        <v>258513</v>
      </c>
      <c r="F10" s="4" t="inlineStr">
        <is>
          <t xml:space="preserve"> </t>
        </is>
      </c>
      <c r="G10" s="5" t="n">
        <v>258513</v>
      </c>
      <c r="H10" s="4" t="inlineStr">
        <is>
          <t xml:space="preserve"> </t>
        </is>
      </c>
    </row>
    <row r="11">
      <c r="A11" s="4" t="inlineStr">
        <is>
          <t>Short-term lease cost</t>
        </is>
      </c>
      <c r="B11" s="4" t="inlineStr">
        <is>
          <t xml:space="preserve"> </t>
        </is>
      </c>
      <c r="C11" s="4" t="inlineStr">
        <is>
          <t xml:space="preserve"> </t>
        </is>
      </c>
      <c r="D11" s="4" t="inlineStr">
        <is>
          <t xml:space="preserve"> </t>
        </is>
      </c>
      <c r="E11" s="6" t="n">
        <v>56362</v>
      </c>
      <c r="F11" s="6" t="n">
        <v>91611</v>
      </c>
      <c r="G11" s="6" t="n">
        <v>121531</v>
      </c>
      <c r="H11" s="6" t="n">
        <v>192526</v>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 width="14" customWidth="1" min="5" max="5"/>
    <col width="14" customWidth="1" min="6" max="6"/>
  </cols>
  <sheetData>
    <row r="1">
      <c r="A1" s="1" t="inlineStr">
        <is>
          <t>LEASES - Schedule of Operating Leases (Details) - USD ($)</t>
        </is>
      </c>
      <c r="B1" s="2" t="inlineStr">
        <is>
          <t>Sep. 30, 2022</t>
        </is>
      </c>
      <c r="C1" s="2" t="inlineStr">
        <is>
          <t>Apr. 30, 2022</t>
        </is>
      </c>
      <c r="D1" s="2" t="inlineStr">
        <is>
          <t>Mar. 31, 2022</t>
        </is>
      </c>
      <c r="E1" s="2" t="inlineStr">
        <is>
          <t>Nov. 30, 2020</t>
        </is>
      </c>
      <c r="F1" s="2" t="inlineStr">
        <is>
          <t>Oct. 31, 2020</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 - current portion</t>
        </is>
      </c>
      <c r="B3" s="6" t="n">
        <v>187545</v>
      </c>
      <c r="C3" s="4" t="inlineStr">
        <is>
          <t xml:space="preserve"> </t>
        </is>
      </c>
      <c r="D3" s="6" t="n">
        <v>187545</v>
      </c>
      <c r="E3" s="4" t="inlineStr">
        <is>
          <t xml:space="preserve"> </t>
        </is>
      </c>
      <c r="F3" s="4" t="inlineStr">
        <is>
          <t xml:space="preserve"> </t>
        </is>
      </c>
    </row>
    <row r="4">
      <c r="A4" s="4" t="inlineStr">
        <is>
          <t>Operating lease right-of-use asset - non-current portion</t>
        </is>
      </c>
      <c r="B4" s="5" t="n">
        <v>48587</v>
      </c>
      <c r="C4" s="4" t="inlineStr">
        <is>
          <t xml:space="preserve"> </t>
        </is>
      </c>
      <c r="D4" s="5" t="n">
        <v>142359</v>
      </c>
      <c r="E4" s="4" t="inlineStr">
        <is>
          <t xml:space="preserve"> </t>
        </is>
      </c>
      <c r="F4" s="4" t="inlineStr">
        <is>
          <t xml:space="preserve"> </t>
        </is>
      </c>
    </row>
    <row r="5">
      <c r="A5" s="4" t="inlineStr">
        <is>
          <t>Total Operating lease right-of-use asset</t>
        </is>
      </c>
      <c r="B5" s="5" t="n">
        <v>236132</v>
      </c>
      <c r="C5" s="6" t="n">
        <v>60737</v>
      </c>
      <c r="D5" s="4" t="inlineStr">
        <is>
          <t xml:space="preserve"> </t>
        </is>
      </c>
      <c r="E5" s="6" t="n">
        <v>177629</v>
      </c>
      <c r="F5" s="6" t="n">
        <v>337932</v>
      </c>
    </row>
    <row r="6">
      <c r="A6" s="4" t="inlineStr">
        <is>
          <t>Operating lease liability - current portion</t>
        </is>
      </c>
      <c r="B6" s="5" t="n">
        <v>204405</v>
      </c>
      <c r="C6" s="4" t="inlineStr">
        <is>
          <t xml:space="preserve"> </t>
        </is>
      </c>
      <c r="D6" s="5" t="n">
        <v>174565</v>
      </c>
      <c r="E6" s="4" t="inlineStr">
        <is>
          <t xml:space="preserve"> </t>
        </is>
      </c>
      <c r="F6" s="4" t="inlineStr">
        <is>
          <t xml:space="preserve"> </t>
        </is>
      </c>
    </row>
    <row r="7">
      <c r="A7" s="4" t="inlineStr">
        <is>
          <t>Operating lease liability - non-current portion</t>
        </is>
      </c>
      <c r="B7" s="5" t="n">
        <v>54108</v>
      </c>
      <c r="C7" s="4" t="inlineStr">
        <is>
          <t xml:space="preserve"> </t>
        </is>
      </c>
      <c r="D7" s="6" t="n">
        <v>178753</v>
      </c>
      <c r="E7" s="4" t="inlineStr">
        <is>
          <t xml:space="preserve"> </t>
        </is>
      </c>
      <c r="F7" s="4" t="inlineStr">
        <is>
          <t xml:space="preserve"> </t>
        </is>
      </c>
    </row>
    <row r="8">
      <c r="A8" s="4" t="inlineStr">
        <is>
          <t>Total Operating lease liability</t>
        </is>
      </c>
      <c r="B8" s="6" t="n">
        <v>258513</v>
      </c>
      <c r="C8" s="6" t="n">
        <v>60737</v>
      </c>
      <c r="D8" s="4" t="inlineStr">
        <is>
          <t xml:space="preserve"> </t>
        </is>
      </c>
      <c r="E8" s="6" t="n">
        <v>177629</v>
      </c>
      <c r="F8" s="6" t="n">
        <v>337932</v>
      </c>
    </row>
    <row r="9">
      <c r="A9" s="4" t="inlineStr">
        <is>
          <t>Weighted average remaining lease term (in years): Operating leases</t>
        </is>
      </c>
      <c r="B9" s="4" t="inlineStr">
        <is>
          <t>1 year 10 months 24 days</t>
        </is>
      </c>
      <c r="C9" s="4" t="inlineStr">
        <is>
          <t xml:space="preserve"> </t>
        </is>
      </c>
      <c r="D9" s="4" t="inlineStr">
        <is>
          <t xml:space="preserve"> </t>
        </is>
      </c>
      <c r="E9" s="4" t="inlineStr">
        <is>
          <t xml:space="preserve"> </t>
        </is>
      </c>
      <c r="F9" s="4" t="inlineStr">
        <is>
          <t xml:space="preserve"> </t>
        </is>
      </c>
    </row>
    <row r="10">
      <c r="A10" s="4" t="inlineStr">
        <is>
          <t>Weighted average discount rate: Operating leases</t>
        </is>
      </c>
      <c r="B10" s="10" t="n">
        <v>0.07000000000000001</v>
      </c>
      <c r="C10" s="10" t="n">
        <v>0.07000000000000001</v>
      </c>
      <c r="D10" s="4" t="inlineStr">
        <is>
          <t xml:space="preserve"> </t>
        </is>
      </c>
      <c r="E10" s="10" t="n">
        <v>0.07000000000000001</v>
      </c>
      <c r="F10" s="10" t="n">
        <v>0.070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Undiscounted Lease Liabilities (Details) - USD ($)</t>
        </is>
      </c>
      <c r="B1" s="2" t="inlineStr">
        <is>
          <t>Sep. 30, 2022</t>
        </is>
      </c>
      <c r="C1" s="2" t="inlineStr">
        <is>
          <t>Apr. 30, 2022</t>
        </is>
      </c>
      <c r="D1" s="2" t="inlineStr">
        <is>
          <t>Nov. 30, 2020</t>
        </is>
      </c>
      <c r="E1" s="2" t="inlineStr">
        <is>
          <t>Oct.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Year ending March 31, 2023</t>
        </is>
      </c>
      <c r="B3" s="6" t="n">
        <v>107678</v>
      </c>
      <c r="C3" s="4" t="inlineStr">
        <is>
          <t xml:space="preserve"> </t>
        </is>
      </c>
      <c r="D3" s="4" t="inlineStr">
        <is>
          <t xml:space="preserve"> </t>
        </is>
      </c>
      <c r="E3" s="4" t="inlineStr">
        <is>
          <t xml:space="preserve"> </t>
        </is>
      </c>
    </row>
    <row r="4">
      <c r="A4" s="4" t="inlineStr">
        <is>
          <t>Year ending March 31, 2024</t>
        </is>
      </c>
      <c r="B4" s="5" t="n">
        <v>141552</v>
      </c>
      <c r="C4" s="4" t="inlineStr">
        <is>
          <t xml:space="preserve"> </t>
        </is>
      </c>
      <c r="D4" s="4" t="inlineStr">
        <is>
          <t xml:space="preserve"> </t>
        </is>
      </c>
      <c r="E4" s="4" t="inlineStr">
        <is>
          <t xml:space="preserve"> </t>
        </is>
      </c>
    </row>
    <row r="5">
      <c r="A5" s="4" t="inlineStr">
        <is>
          <t>Year ending March 31, 2025</t>
        </is>
      </c>
      <c r="B5" s="5" t="n">
        <v>23075</v>
      </c>
      <c r="C5" s="4" t="inlineStr">
        <is>
          <t xml:space="preserve"> </t>
        </is>
      </c>
      <c r="D5" s="4" t="inlineStr">
        <is>
          <t xml:space="preserve"> </t>
        </is>
      </c>
      <c r="E5" s="4" t="inlineStr">
        <is>
          <t xml:space="preserve"> </t>
        </is>
      </c>
    </row>
    <row r="6">
      <c r="A6" s="4" t="inlineStr">
        <is>
          <t>Total lease payments</t>
        </is>
      </c>
      <c r="B6" s="5" t="n">
        <v>272305</v>
      </c>
      <c r="C6" s="4" t="inlineStr">
        <is>
          <t xml:space="preserve"> </t>
        </is>
      </c>
      <c r="D6" s="4" t="inlineStr">
        <is>
          <t xml:space="preserve"> </t>
        </is>
      </c>
      <c r="E6" s="4" t="inlineStr">
        <is>
          <t xml:space="preserve"> </t>
        </is>
      </c>
    </row>
    <row r="7">
      <c r="A7" s="4" t="inlineStr">
        <is>
          <t>Less: Imputed interest</t>
        </is>
      </c>
      <c r="B7" s="5" t="n">
        <v>-13792</v>
      </c>
      <c r="C7" s="4" t="inlineStr">
        <is>
          <t xml:space="preserve"> </t>
        </is>
      </c>
      <c r="D7" s="4" t="inlineStr">
        <is>
          <t xml:space="preserve"> </t>
        </is>
      </c>
      <c r="E7" s="4" t="inlineStr">
        <is>
          <t xml:space="preserve"> </t>
        </is>
      </c>
    </row>
    <row r="8">
      <c r="A8" s="4" t="inlineStr">
        <is>
          <t>Total lease obligations</t>
        </is>
      </c>
      <c r="B8" s="6" t="n">
        <v>258513</v>
      </c>
      <c r="C8" s="6" t="n">
        <v>60737</v>
      </c>
      <c r="D8" s="6" t="n">
        <v>177629</v>
      </c>
      <c r="E8" s="6" t="n">
        <v>337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Operations [Abstract]</t>
        </is>
      </c>
      <c r="B3" s="4" t="inlineStr">
        <is>
          <t xml:space="preserve"> </t>
        </is>
      </c>
      <c r="C3" s="4" t="inlineStr">
        <is>
          <t xml:space="preserve"> </t>
        </is>
      </c>
      <c r="D3" s="4" t="inlineStr">
        <is>
          <t xml:space="preserve"> </t>
        </is>
      </c>
      <c r="E3" s="4" t="inlineStr">
        <is>
          <t xml:space="preserve"> </t>
        </is>
      </c>
    </row>
    <row r="4">
      <c r="A4" s="4" t="inlineStr">
        <is>
          <t>Net Revenue</t>
        </is>
      </c>
      <c r="B4" s="6" t="n">
        <v>19574953</v>
      </c>
      <c r="C4" s="6" t="n">
        <v>15255765</v>
      </c>
      <c r="D4" s="6" t="n">
        <v>36469356</v>
      </c>
      <c r="E4" s="6" t="n">
        <v>29369343</v>
      </c>
    </row>
    <row r="5">
      <c r="A5" s="4" t="inlineStr">
        <is>
          <t>Cost of Goods Sold</t>
        </is>
      </c>
      <c r="B5" s="5" t="n">
        <v>14948461</v>
      </c>
      <c r="C5" s="5" t="n">
        <v>10091415</v>
      </c>
      <c r="D5" s="5" t="n">
        <v>28348235</v>
      </c>
      <c r="E5" s="5" t="n">
        <v>19402426</v>
      </c>
    </row>
    <row r="6">
      <c r="A6" s="4" t="inlineStr">
        <is>
          <t>Gross Profit</t>
        </is>
      </c>
      <c r="B6" s="5" t="n">
        <v>4626492</v>
      </c>
      <c r="C6" s="5" t="n">
        <v>5164350</v>
      </c>
      <c r="D6" s="5" t="n">
        <v>8121121</v>
      </c>
      <c r="E6" s="5" t="n">
        <v>99669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7120133</v>
      </c>
      <c r="C8" s="5" t="n">
        <v>10120875</v>
      </c>
      <c r="D8" s="5" t="n">
        <v>14041979</v>
      </c>
      <c r="E8" s="5" t="n">
        <v>17277275</v>
      </c>
    </row>
    <row r="9">
      <c r="A9" s="4" t="inlineStr">
        <is>
          <t>General and administrative</t>
        </is>
      </c>
      <c r="B9" s="5" t="n">
        <v>2575986</v>
      </c>
      <c r="C9" s="5" t="n">
        <v>5251751</v>
      </c>
      <c r="D9" s="5" t="n">
        <v>5439979</v>
      </c>
      <c r="E9" s="5" t="n">
        <v>10216125</v>
      </c>
    </row>
    <row r="10">
      <c r="A10" s="4" t="inlineStr">
        <is>
          <t>Total operating expenses</t>
        </is>
      </c>
      <c r="B10" s="5" t="n">
        <v>9696119</v>
      </c>
      <c r="C10" s="5" t="n">
        <v>15372626</v>
      </c>
      <c r="D10" s="5" t="n">
        <v>19481958</v>
      </c>
      <c r="E10" s="5" t="n">
        <v>27493400</v>
      </c>
    </row>
    <row r="11">
      <c r="A11" s="4" t="inlineStr">
        <is>
          <t>Total operating loss</t>
        </is>
      </c>
      <c r="B11" s="5" t="n">
        <v>-5069627</v>
      </c>
      <c r="C11" s="5" t="n">
        <v>-10208276</v>
      </c>
      <c r="D11" s="5" t="n">
        <v>-11360837</v>
      </c>
      <c r="E11" s="5" t="n">
        <v>-1752648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21969</v>
      </c>
      <c r="C13" s="5" t="n">
        <v>-170197</v>
      </c>
      <c r="D13" s="5" t="n">
        <v>-2124167</v>
      </c>
      <c r="E13" s="5" t="n">
        <v>-277616</v>
      </c>
    </row>
    <row r="14">
      <c r="A14" s="4" t="inlineStr">
        <is>
          <t>Debt conversion expense</t>
        </is>
      </c>
      <c r="B14" s="5" t="n">
        <v>-2405612</v>
      </c>
      <c r="C14" s="5" t="n">
        <v>0</v>
      </c>
      <c r="D14" s="5" t="n">
        <v>-2405612</v>
      </c>
      <c r="E14" s="5" t="n">
        <v>0</v>
      </c>
    </row>
    <row r="15">
      <c r="A15" s="4" t="inlineStr">
        <is>
          <t>Total other (income) expense</t>
        </is>
      </c>
      <c r="B15" s="5" t="n">
        <v>-3327581</v>
      </c>
      <c r="C15" s="5" t="n">
        <v>-170197</v>
      </c>
      <c r="D15" s="5" t="n">
        <v>-4529779</v>
      </c>
      <c r="E15" s="5" t="n">
        <v>-277616</v>
      </c>
    </row>
    <row r="16">
      <c r="A16" s="4" t="inlineStr">
        <is>
          <t>Net loss</t>
        </is>
      </c>
      <c r="B16" s="6" t="n">
        <v>-8397208</v>
      </c>
      <c r="C16" s="6" t="n">
        <v>-10378473</v>
      </c>
      <c r="D16" s="6" t="n">
        <v>-15890616</v>
      </c>
      <c r="E16" s="6" t="n">
        <v>-17804099</v>
      </c>
    </row>
    <row r="17">
      <c r="A17" s="4" t="inlineStr">
        <is>
          <t>LOSS PER SHARE (Basic)</t>
        </is>
      </c>
      <c r="B17" s="8" t="n">
        <v>-0.06</v>
      </c>
      <c r="C17" s="8" t="n">
        <v>-0.11</v>
      </c>
      <c r="D17" s="8" t="n">
        <v>-0.12</v>
      </c>
      <c r="E17" s="9" t="n">
        <v>-0.2</v>
      </c>
    </row>
    <row r="18">
      <c r="A18" s="4" t="inlineStr">
        <is>
          <t>LOSS PER SHARE (Diluted)</t>
        </is>
      </c>
      <c r="B18" s="8" t="n">
        <v>-0.06</v>
      </c>
      <c r="C18" s="8" t="n">
        <v>-0.11</v>
      </c>
      <c r="D18" s="8" t="n">
        <v>-0.12</v>
      </c>
      <c r="E18" s="9" t="n">
        <v>-0.2</v>
      </c>
    </row>
    <row r="19">
      <c r="A19" s="4" t="inlineStr">
        <is>
          <t>WEIGHTED AVERAGE SHARES OUTSTANDING (Basic)</t>
        </is>
      </c>
      <c r="B19" s="5" t="n">
        <v>137563831</v>
      </c>
      <c r="C19" s="5" t="n">
        <v>93669358</v>
      </c>
      <c r="D19" s="5" t="n">
        <v>127595784</v>
      </c>
      <c r="E19" s="5" t="n">
        <v>91020392</v>
      </c>
    </row>
    <row r="20">
      <c r="A20" s="4" t="inlineStr">
        <is>
          <t>WEIGHTED AVERAGE SHARES OUTSTANDING (Diluted)</t>
        </is>
      </c>
      <c r="B20" s="5" t="n">
        <v>137563831</v>
      </c>
      <c r="C20" s="5" t="n">
        <v>93669358</v>
      </c>
      <c r="D20" s="5" t="n">
        <v>127595784</v>
      </c>
      <c r="E20" s="5" t="n">
        <v>910203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3" customWidth="1" min="5" max="5"/>
    <col width="33" customWidth="1" min="6" max="6"/>
    <col width="29" customWidth="1" min="7" max="7"/>
    <col width="13" customWidth="1" min="8" max="8"/>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Stock Payable [Member]</t>
        </is>
      </c>
      <c r="F1" s="2" t="inlineStr">
        <is>
          <t>Subscription Receivable [Member]</t>
        </is>
      </c>
      <c r="G1" s="2" t="inlineStr">
        <is>
          <t>Accumulated Deficit [Member]</t>
        </is>
      </c>
      <c r="H1" s="2" t="inlineStr">
        <is>
          <t>Total</t>
        </is>
      </c>
    </row>
    <row r="2">
      <c r="A2" s="4" t="inlineStr">
        <is>
          <t>Beginning balance at Mar. 31, 2021</t>
        </is>
      </c>
      <c r="B2" s="6" t="n">
        <v>0</v>
      </c>
      <c r="C2" s="6" t="n">
        <v>87464</v>
      </c>
      <c r="D2" s="6" t="n">
        <v>80857742</v>
      </c>
      <c r="E2" s="6" t="n">
        <v>0</v>
      </c>
      <c r="F2" s="6" t="n">
        <v>0</v>
      </c>
      <c r="G2" s="6" t="n">
        <v>-69931220</v>
      </c>
      <c r="H2" s="6" t="n">
        <v>11013986</v>
      </c>
    </row>
    <row r="3">
      <c r="A3" s="4" t="inlineStr">
        <is>
          <t>Beginning balance (in shares) at Mar. 31, 2021</t>
        </is>
      </c>
      <c r="B3" s="5" t="n">
        <v>0</v>
      </c>
      <c r="C3" s="5" t="n">
        <v>8746517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issuance</t>
        </is>
      </c>
      <c r="B4" s="6" t="n">
        <v>6681</v>
      </c>
      <c r="C4" s="4" t="inlineStr">
        <is>
          <t xml:space="preserve"> </t>
        </is>
      </c>
      <c r="D4" s="5" t="n">
        <v>2220350</v>
      </c>
      <c r="E4" s="4" t="inlineStr">
        <is>
          <t xml:space="preserve"> </t>
        </is>
      </c>
      <c r="F4" s="4" t="inlineStr">
        <is>
          <t xml:space="preserve"> </t>
        </is>
      </c>
      <c r="G4" s="4" t="inlineStr">
        <is>
          <t xml:space="preserve"> </t>
        </is>
      </c>
      <c r="H4" s="5" t="n">
        <v>2227031</v>
      </c>
    </row>
    <row r="5">
      <c r="A5" s="4" t="inlineStr">
        <is>
          <t>Preferred stock issuance (in shares)</t>
        </is>
      </c>
      <c r="B5" s="5" t="n">
        <v>66810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issued upon exercise of warrants</t>
        </is>
      </c>
      <c r="B6" s="4" t="inlineStr">
        <is>
          <t xml:space="preserve"> </t>
        </is>
      </c>
      <c r="C6" s="6" t="n">
        <v>1278</v>
      </c>
      <c r="D6" s="5" t="n">
        <v>651499</v>
      </c>
      <c r="E6" s="4" t="inlineStr">
        <is>
          <t xml:space="preserve"> </t>
        </is>
      </c>
      <c r="F6" s="4" t="inlineStr">
        <is>
          <t xml:space="preserve"> </t>
        </is>
      </c>
      <c r="G6" s="4" t="inlineStr">
        <is>
          <t xml:space="preserve"> </t>
        </is>
      </c>
      <c r="H6" s="5" t="n">
        <v>652777</v>
      </c>
    </row>
    <row r="7">
      <c r="A7" s="4" t="inlineStr">
        <is>
          <t>Common shares issued upon exercise of warrants (Shares)</t>
        </is>
      </c>
      <c r="B7" s="4" t="inlineStr">
        <is>
          <t xml:space="preserve"> </t>
        </is>
      </c>
      <c r="C7" s="5" t="n">
        <v>127777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to non-employees and employees</t>
        </is>
      </c>
      <c r="B8" s="4" t="inlineStr">
        <is>
          <t xml:space="preserve"> </t>
        </is>
      </c>
      <c r="C8" s="6" t="n">
        <v>856</v>
      </c>
      <c r="D8" s="5" t="n">
        <v>39144</v>
      </c>
      <c r="E8" s="4" t="inlineStr">
        <is>
          <t xml:space="preserve"> </t>
        </is>
      </c>
      <c r="F8" s="4" t="inlineStr">
        <is>
          <t xml:space="preserve"> </t>
        </is>
      </c>
      <c r="G8" s="4" t="inlineStr">
        <is>
          <t xml:space="preserve"> </t>
        </is>
      </c>
      <c r="H8" s="5" t="n">
        <v>40000</v>
      </c>
    </row>
    <row r="9">
      <c r="A9" s="4" t="inlineStr">
        <is>
          <t>Common shares issued to non-employees and employees (in shares)</t>
        </is>
      </c>
      <c r="B9" s="4" t="inlineStr">
        <is>
          <t xml:space="preserve"> </t>
        </is>
      </c>
      <c r="C9" s="5" t="n">
        <v>8554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 and RSU-related compensation expense and common shares issued upon conversion of RSUs</t>
        </is>
      </c>
      <c r="B10" s="4" t="inlineStr">
        <is>
          <t xml:space="preserve"> </t>
        </is>
      </c>
      <c r="C10" s="4" t="inlineStr">
        <is>
          <t xml:space="preserve"> </t>
        </is>
      </c>
      <c r="D10" s="5" t="n">
        <v>651648</v>
      </c>
      <c r="E10" s="4" t="inlineStr">
        <is>
          <t xml:space="preserve"> </t>
        </is>
      </c>
      <c r="F10" s="4" t="inlineStr">
        <is>
          <t xml:space="preserve"> </t>
        </is>
      </c>
      <c r="G10" s="4" t="inlineStr">
        <is>
          <t xml:space="preserve"> </t>
        </is>
      </c>
      <c r="H10" s="5" t="n">
        <v>651648</v>
      </c>
    </row>
    <row r="11">
      <c r="A11" s="4" t="inlineStr">
        <is>
          <t>Stock option exercise</t>
        </is>
      </c>
      <c r="B11" s="4" t="inlineStr">
        <is>
          <t xml:space="preserve"> </t>
        </is>
      </c>
      <c r="C11" s="6" t="n">
        <v>163</v>
      </c>
      <c r="D11" s="5" t="n">
        <v>48068</v>
      </c>
      <c r="E11" s="4" t="inlineStr">
        <is>
          <t xml:space="preserve"> </t>
        </is>
      </c>
      <c r="F11" s="4" t="inlineStr">
        <is>
          <t xml:space="preserve"> </t>
        </is>
      </c>
      <c r="G11" s="4" t="inlineStr">
        <is>
          <t xml:space="preserve"> </t>
        </is>
      </c>
      <c r="H11" s="5" t="n">
        <v>48231</v>
      </c>
    </row>
    <row r="12">
      <c r="A12" s="4" t="inlineStr">
        <is>
          <t>Stock option exercise (in shares)</t>
        </is>
      </c>
      <c r="B12" s="4" t="inlineStr">
        <is>
          <t xml:space="preserve"> </t>
        </is>
      </c>
      <c r="C12" s="5" t="n">
        <v>1626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7425656</v>
      </c>
      <c r="H13" s="5" t="n">
        <v>-7425656</v>
      </c>
    </row>
    <row r="14">
      <c r="A14" s="4" t="inlineStr">
        <is>
          <t>Ending balance at Jun. 30, 2021</t>
        </is>
      </c>
      <c r="B14" s="6" t="n">
        <v>6681</v>
      </c>
      <c r="C14" s="6" t="n">
        <v>89761</v>
      </c>
      <c r="D14" s="5" t="n">
        <v>84468451</v>
      </c>
      <c r="E14" s="5" t="n">
        <v>0</v>
      </c>
      <c r="F14" s="5" t="n">
        <v>0</v>
      </c>
      <c r="G14" s="5" t="n">
        <v>-77356876</v>
      </c>
      <c r="H14" s="5" t="n">
        <v>7208017</v>
      </c>
    </row>
    <row r="15">
      <c r="A15" s="4" t="inlineStr">
        <is>
          <t>Ending balance (in shares) at Jun. 30, 2021</t>
        </is>
      </c>
      <c r="B15" s="5" t="n">
        <v>6681090</v>
      </c>
      <c r="C15" s="5" t="n">
        <v>8976112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Mar. 31, 2021</t>
        </is>
      </c>
      <c r="B16" s="6" t="n">
        <v>0</v>
      </c>
      <c r="C16" s="6" t="n">
        <v>87464</v>
      </c>
      <c r="D16" s="5" t="n">
        <v>80857742</v>
      </c>
      <c r="E16" s="5" t="n">
        <v>0</v>
      </c>
      <c r="F16" s="5" t="n">
        <v>0</v>
      </c>
      <c r="G16" s="5" t="n">
        <v>-69931220</v>
      </c>
      <c r="H16" s="5" t="n">
        <v>11013986</v>
      </c>
    </row>
    <row r="17">
      <c r="A17" s="4" t="inlineStr">
        <is>
          <t>Beginning balance (in shares) at Mar. 31, 2021</t>
        </is>
      </c>
      <c r="B17" s="5" t="n">
        <v>0</v>
      </c>
      <c r="C17" s="5" t="n">
        <v>8746517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804099</v>
      </c>
    </row>
    <row r="19">
      <c r="A19" s="4" t="inlineStr">
        <is>
          <t>Ending balance at Sep. 30, 2021</t>
        </is>
      </c>
      <c r="B19" s="6" t="n">
        <v>6681</v>
      </c>
      <c r="C19" s="6" t="n">
        <v>104335</v>
      </c>
      <c r="D19" s="5" t="n">
        <v>102346572</v>
      </c>
      <c r="E19" s="5" t="n">
        <v>0</v>
      </c>
      <c r="F19" s="5" t="n">
        <v>0</v>
      </c>
      <c r="G19" s="5" t="n">
        <v>-87735349</v>
      </c>
      <c r="H19" s="5" t="n">
        <v>14722239</v>
      </c>
    </row>
    <row r="20">
      <c r="A20" s="4" t="inlineStr">
        <is>
          <t>Ending balance (in shares) at Sep. 30, 2021</t>
        </is>
      </c>
      <c r="B20" s="5" t="n">
        <v>6681090</v>
      </c>
      <c r="C20" s="5" t="n">
        <v>1043333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Jun. 30, 2021</t>
        </is>
      </c>
      <c r="B21" s="6" t="n">
        <v>6681</v>
      </c>
      <c r="C21" s="6" t="n">
        <v>89761</v>
      </c>
      <c r="D21" s="5" t="n">
        <v>84468451</v>
      </c>
      <c r="E21" s="5" t="n">
        <v>0</v>
      </c>
      <c r="F21" s="5" t="n">
        <v>0</v>
      </c>
      <c r="G21" s="5" t="n">
        <v>-77356876</v>
      </c>
      <c r="H21" s="5" t="n">
        <v>7208017</v>
      </c>
    </row>
    <row r="22">
      <c r="A22" s="4" t="inlineStr">
        <is>
          <t>Beginning balance (in shares) at Jun. 30, 2021</t>
        </is>
      </c>
      <c r="B22" s="5" t="n">
        <v>6681090</v>
      </c>
      <c r="C22" s="5" t="n">
        <v>8976112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issued upon exercise of warrants</t>
        </is>
      </c>
      <c r="B23" s="4" t="inlineStr">
        <is>
          <t xml:space="preserve"> </t>
        </is>
      </c>
      <c r="C23" s="6" t="n">
        <v>9526</v>
      </c>
      <c r="D23" s="5" t="n">
        <v>11894694</v>
      </c>
      <c r="E23" s="4" t="inlineStr">
        <is>
          <t xml:space="preserve"> </t>
        </is>
      </c>
      <c r="F23" s="4" t="inlineStr">
        <is>
          <t xml:space="preserve"> </t>
        </is>
      </c>
      <c r="G23" s="4" t="inlineStr">
        <is>
          <t xml:space="preserve"> </t>
        </is>
      </c>
      <c r="H23" s="5" t="n">
        <v>11904220</v>
      </c>
    </row>
    <row r="24">
      <c r="A24" s="4" t="inlineStr">
        <is>
          <t>Common shares issued upon exercise of warrants (Shares)</t>
        </is>
      </c>
      <c r="B24" s="4" t="inlineStr">
        <is>
          <t xml:space="preserve"> </t>
        </is>
      </c>
      <c r="C24" s="5" t="n">
        <v>952337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in connection with offerings</t>
        </is>
      </c>
      <c r="B25" s="4" t="inlineStr">
        <is>
          <t xml:space="preserve"> </t>
        </is>
      </c>
      <c r="C25" s="6" t="n">
        <v>4757</v>
      </c>
      <c r="D25" s="5" t="n">
        <v>4990493</v>
      </c>
      <c r="E25" s="4" t="inlineStr">
        <is>
          <t xml:space="preserve"> </t>
        </is>
      </c>
      <c r="F25" s="4" t="inlineStr">
        <is>
          <t xml:space="preserve"> </t>
        </is>
      </c>
      <c r="G25" s="4" t="inlineStr">
        <is>
          <t xml:space="preserve"> </t>
        </is>
      </c>
      <c r="H25" s="5" t="n">
        <v>4995250</v>
      </c>
    </row>
    <row r="26">
      <c r="A26" s="4" t="inlineStr">
        <is>
          <t>Common shares issued in connection with offerings (in shares)</t>
        </is>
      </c>
      <c r="B26" s="4" t="inlineStr">
        <is>
          <t xml:space="preserve"> </t>
        </is>
      </c>
      <c r="C26" s="5" t="n">
        <v>475738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to non-employees and employees</t>
        </is>
      </c>
      <c r="B27" s="4" t="inlineStr">
        <is>
          <t xml:space="preserve"> </t>
        </is>
      </c>
      <c r="C27" s="6" t="n">
        <v>173</v>
      </c>
      <c r="D27" s="5" t="n">
        <v>307546</v>
      </c>
      <c r="E27" s="4" t="inlineStr">
        <is>
          <t xml:space="preserve"> </t>
        </is>
      </c>
      <c r="F27" s="4" t="inlineStr">
        <is>
          <t xml:space="preserve"> </t>
        </is>
      </c>
      <c r="G27" s="4" t="inlineStr">
        <is>
          <t xml:space="preserve"> </t>
        </is>
      </c>
      <c r="H27" s="5" t="n">
        <v>307719</v>
      </c>
    </row>
    <row r="28">
      <c r="A28" s="4" t="inlineStr">
        <is>
          <t>Common shares issued to non-employees and employees (in shares)</t>
        </is>
      </c>
      <c r="B28" s="4" t="inlineStr">
        <is>
          <t xml:space="preserve"> </t>
        </is>
      </c>
      <c r="C28" s="5" t="n">
        <v>1728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and RSU-related compensation expense and common shares issued upon conversion of RSUs</t>
        </is>
      </c>
      <c r="B29" s="4" t="inlineStr">
        <is>
          <t xml:space="preserve"> </t>
        </is>
      </c>
      <c r="C29" s="4" t="inlineStr">
        <is>
          <t xml:space="preserve"> </t>
        </is>
      </c>
      <c r="D29" s="5" t="n">
        <v>625556</v>
      </c>
      <c r="E29" s="4" t="inlineStr">
        <is>
          <t xml:space="preserve"> </t>
        </is>
      </c>
      <c r="F29" s="4" t="inlineStr">
        <is>
          <t xml:space="preserve"> </t>
        </is>
      </c>
      <c r="G29" s="4" t="inlineStr">
        <is>
          <t xml:space="preserve"> </t>
        </is>
      </c>
      <c r="H29" s="5" t="n">
        <v>625556</v>
      </c>
    </row>
    <row r="30">
      <c r="A30" s="4" t="inlineStr">
        <is>
          <t>Stock option exercise</t>
        </is>
      </c>
      <c r="B30" s="4" t="inlineStr">
        <is>
          <t xml:space="preserve"> </t>
        </is>
      </c>
      <c r="C30" s="6" t="n">
        <v>118</v>
      </c>
      <c r="D30" s="5" t="n">
        <v>59832</v>
      </c>
      <c r="E30" s="4" t="inlineStr">
        <is>
          <t xml:space="preserve"> </t>
        </is>
      </c>
      <c r="F30" s="4" t="inlineStr">
        <is>
          <t xml:space="preserve"> </t>
        </is>
      </c>
      <c r="G30" s="4" t="inlineStr">
        <is>
          <t xml:space="preserve"> </t>
        </is>
      </c>
      <c r="H30" s="5" t="n">
        <v>59950</v>
      </c>
    </row>
    <row r="31">
      <c r="A31" s="4" t="inlineStr">
        <is>
          <t>Stock option exercise (in shares)</t>
        </is>
      </c>
      <c r="B31" s="4" t="inlineStr">
        <is>
          <t xml:space="preserve"> </t>
        </is>
      </c>
      <c r="C31" s="5" t="n">
        <v>11869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0378473</v>
      </c>
      <c r="H32" s="5" t="n">
        <v>-10378473</v>
      </c>
    </row>
    <row r="33">
      <c r="A33" s="4" t="inlineStr">
        <is>
          <t>Ending balance at Sep. 30, 2021</t>
        </is>
      </c>
      <c r="B33" s="6" t="n">
        <v>6681</v>
      </c>
      <c r="C33" s="6" t="n">
        <v>104335</v>
      </c>
      <c r="D33" s="5" t="n">
        <v>102346572</v>
      </c>
      <c r="E33" s="5" t="n">
        <v>0</v>
      </c>
      <c r="F33" s="5" t="n">
        <v>0</v>
      </c>
      <c r="G33" s="5" t="n">
        <v>-87735349</v>
      </c>
      <c r="H33" s="5" t="n">
        <v>14722239</v>
      </c>
    </row>
    <row r="34">
      <c r="A34" s="4" t="inlineStr">
        <is>
          <t>Ending balance (in shares) at Sep. 30, 2021</t>
        </is>
      </c>
      <c r="B34" s="5" t="n">
        <v>6681090</v>
      </c>
      <c r="C34" s="5" t="n">
        <v>10433337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Mar. 31, 2022</t>
        </is>
      </c>
      <c r="B35" s="6" t="n">
        <v>4454</v>
      </c>
      <c r="C35" s="6" t="n">
        <v>110572</v>
      </c>
      <c r="D35" s="5" t="n">
        <v>109864080</v>
      </c>
      <c r="E35" s="5" t="n">
        <v>0</v>
      </c>
      <c r="F35" s="5" t="n">
        <v>-62388</v>
      </c>
      <c r="G35" s="5" t="n">
        <v>-109515580</v>
      </c>
      <c r="H35" s="5" t="n">
        <v>401138</v>
      </c>
    </row>
    <row r="36">
      <c r="A36" s="4" t="inlineStr">
        <is>
          <t>Beginning balance (in shares) at Mar. 31, 2022</t>
        </is>
      </c>
      <c r="B36" s="5" t="n">
        <v>4453970</v>
      </c>
      <c r="C36" s="5" t="n">
        <v>11057181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issued in connection with offerings</t>
        </is>
      </c>
      <c r="B37" s="4" t="inlineStr">
        <is>
          <t xml:space="preserve"> </t>
        </is>
      </c>
      <c r="C37" s="6" t="n">
        <v>9083</v>
      </c>
      <c r="D37" s="5" t="n">
        <v>5197121</v>
      </c>
      <c r="E37" s="4" t="inlineStr">
        <is>
          <t xml:space="preserve"> </t>
        </is>
      </c>
      <c r="F37" s="5" t="n">
        <v>62388</v>
      </c>
      <c r="G37" s="4" t="inlineStr">
        <is>
          <t xml:space="preserve"> </t>
        </is>
      </c>
      <c r="H37" s="5" t="n">
        <v>5268592</v>
      </c>
    </row>
    <row r="38">
      <c r="A38" s="4" t="inlineStr">
        <is>
          <t>Common shares issued in connection with offerings (in shares)</t>
        </is>
      </c>
      <c r="B38" s="4" t="inlineStr">
        <is>
          <t xml:space="preserve"> </t>
        </is>
      </c>
      <c r="C38" s="5" t="n">
        <v>908357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conversion to common stock and vesting of endorsement shares</t>
        </is>
      </c>
      <c r="B39" s="6" t="n">
        <v>-2227</v>
      </c>
      <c r="C39" s="6" t="n">
        <v>2227</v>
      </c>
      <c r="D39" s="5" t="n">
        <v>2227030</v>
      </c>
      <c r="E39" s="4" t="inlineStr">
        <is>
          <t xml:space="preserve"> </t>
        </is>
      </c>
      <c r="F39" s="4" t="inlineStr">
        <is>
          <t xml:space="preserve"> </t>
        </is>
      </c>
      <c r="G39" s="4" t="inlineStr">
        <is>
          <t xml:space="preserve"> </t>
        </is>
      </c>
      <c r="H39" s="5" t="n">
        <v>2227030</v>
      </c>
    </row>
    <row r="40">
      <c r="A40" s="4" t="inlineStr">
        <is>
          <t>Preferred stock conversion to common stock and vesting of endorsement shares (in shares)</t>
        </is>
      </c>
      <c r="B40" s="5" t="n">
        <v>-2226940</v>
      </c>
      <c r="C40" s="5" t="n">
        <v>222703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 and RSU-related compensation expense and common shares issued upon conversion of RSUs</t>
        </is>
      </c>
      <c r="B41" s="4" t="inlineStr">
        <is>
          <t xml:space="preserve"> </t>
        </is>
      </c>
      <c r="C41" s="6" t="n">
        <v>222</v>
      </c>
      <c r="D41" s="5" t="n">
        <v>221795</v>
      </c>
      <c r="E41" s="4" t="inlineStr">
        <is>
          <t xml:space="preserve"> </t>
        </is>
      </c>
      <c r="F41" s="4" t="inlineStr">
        <is>
          <t xml:space="preserve"> </t>
        </is>
      </c>
      <c r="G41" s="4" t="inlineStr">
        <is>
          <t xml:space="preserve"> </t>
        </is>
      </c>
      <c r="H41" s="5" t="n">
        <v>222017</v>
      </c>
    </row>
    <row r="42">
      <c r="A42" s="4" t="inlineStr">
        <is>
          <t>Stock option and RSU-related compensation expense and common shares issued upon conversion of RSUs (in shares)</t>
        </is>
      </c>
      <c r="B42" s="4" t="inlineStr">
        <is>
          <t xml:space="preserve"> </t>
        </is>
      </c>
      <c r="C42" s="5" t="n">
        <v>22166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 exercise</t>
        </is>
      </c>
      <c r="B43" s="4" t="inlineStr">
        <is>
          <t xml:space="preserve"> </t>
        </is>
      </c>
      <c r="C43" s="6" t="n">
        <v>17</v>
      </c>
      <c r="D43" s="5" t="n">
        <v>-17</v>
      </c>
      <c r="E43" s="4" t="inlineStr">
        <is>
          <t xml:space="preserve"> </t>
        </is>
      </c>
      <c r="F43" s="4" t="inlineStr">
        <is>
          <t xml:space="preserve"> </t>
        </is>
      </c>
      <c r="G43" s="4" t="inlineStr">
        <is>
          <t xml:space="preserve"> </t>
        </is>
      </c>
      <c r="H43" s="5" t="n">
        <v>0</v>
      </c>
    </row>
    <row r="44">
      <c r="A44" s="4" t="inlineStr">
        <is>
          <t>Stock option exercise (in shares)</t>
        </is>
      </c>
      <c r="B44" s="4" t="inlineStr">
        <is>
          <t xml:space="preserve"> </t>
        </is>
      </c>
      <c r="C44" s="5" t="n">
        <v>1695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7493408</v>
      </c>
      <c r="H45" s="5" t="n">
        <v>-7493408</v>
      </c>
    </row>
    <row r="46">
      <c r="A46" s="4" t="inlineStr">
        <is>
          <t>Ending balance at Jun. 30, 2022</t>
        </is>
      </c>
      <c r="B46" s="6" t="n">
        <v>2227</v>
      </c>
      <c r="C46" s="6" t="n">
        <v>122121</v>
      </c>
      <c r="D46" s="5" t="n">
        <v>117510009</v>
      </c>
      <c r="E46" s="5" t="n">
        <v>0</v>
      </c>
      <c r="F46" s="5" t="n">
        <v>0</v>
      </c>
      <c r="G46" s="5" t="n">
        <v>-117008988</v>
      </c>
      <c r="H46" s="5" t="n">
        <v>625369</v>
      </c>
    </row>
    <row r="47">
      <c r="A47" s="4" t="inlineStr">
        <is>
          <t>Ending balance (in shares) at Jun. 30, 2022</t>
        </is>
      </c>
      <c r="B47" s="5" t="n">
        <v>2227030</v>
      </c>
      <c r="C47" s="5" t="n">
        <v>12212103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Mar. 31, 2022</t>
        </is>
      </c>
      <c r="B48" s="6" t="n">
        <v>4454</v>
      </c>
      <c r="C48" s="6" t="n">
        <v>110572</v>
      </c>
      <c r="D48" s="5" t="n">
        <v>109864080</v>
      </c>
      <c r="E48" s="5" t="n">
        <v>0</v>
      </c>
      <c r="F48" s="5" t="n">
        <v>-62388</v>
      </c>
      <c r="G48" s="5" t="n">
        <v>-109515580</v>
      </c>
      <c r="H48" s="5" t="n">
        <v>401138</v>
      </c>
    </row>
    <row r="49">
      <c r="A49" s="4" t="inlineStr">
        <is>
          <t>Beginning balance (in shares) at Mar. 31, 2022</t>
        </is>
      </c>
      <c r="B49" s="5" t="n">
        <v>4453970</v>
      </c>
      <c r="C49" s="5" t="n">
        <v>11057181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890616</v>
      </c>
    </row>
    <row r="51">
      <c r="A51" s="4" t="inlineStr">
        <is>
          <t>Ending balance at Sep. 30, 2022</t>
        </is>
      </c>
      <c r="B51" s="6" t="n">
        <v>2227</v>
      </c>
      <c r="C51" s="6" t="n">
        <v>145827</v>
      </c>
      <c r="D51" s="5" t="n">
        <v>128502392</v>
      </c>
      <c r="E51" s="5" t="n">
        <v>0</v>
      </c>
      <c r="F51" s="5" t="n">
        <v>0</v>
      </c>
      <c r="G51" s="5" t="n">
        <v>-125406196</v>
      </c>
      <c r="H51" s="5" t="n">
        <v>3244250</v>
      </c>
    </row>
    <row r="52">
      <c r="A52" s="4" t="inlineStr">
        <is>
          <t>Ending balance (in shares) at Sep. 30, 2022</t>
        </is>
      </c>
      <c r="B52" s="5" t="n">
        <v>2227030</v>
      </c>
      <c r="C52" s="5" t="n">
        <v>14582545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Jun. 30, 2022</t>
        </is>
      </c>
      <c r="B53" s="6" t="n">
        <v>2227</v>
      </c>
      <c r="C53" s="6" t="n">
        <v>122121</v>
      </c>
      <c r="D53" s="5" t="n">
        <v>117510009</v>
      </c>
      <c r="E53" s="5" t="n">
        <v>0</v>
      </c>
      <c r="F53" s="5" t="n">
        <v>0</v>
      </c>
      <c r="G53" s="5" t="n">
        <v>-117008988</v>
      </c>
      <c r="H53" s="5" t="n">
        <v>625369</v>
      </c>
    </row>
    <row r="54">
      <c r="A54" s="4" t="inlineStr">
        <is>
          <t>Beginning balance (in shares) at Jun. 30, 2022</t>
        </is>
      </c>
      <c r="B54" s="5" t="n">
        <v>2227030</v>
      </c>
      <c r="C54" s="5" t="n">
        <v>12212103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hares issued upon exercise of warrants</t>
        </is>
      </c>
      <c r="B55" s="4" t="inlineStr">
        <is>
          <t xml:space="preserve"> </t>
        </is>
      </c>
      <c r="C55" s="6" t="n">
        <v>12746</v>
      </c>
      <c r="D55" s="5" t="n">
        <v>5640798</v>
      </c>
      <c r="E55" s="4" t="inlineStr">
        <is>
          <t xml:space="preserve"> </t>
        </is>
      </c>
      <c r="F55" s="4" t="inlineStr">
        <is>
          <t xml:space="preserve"> </t>
        </is>
      </c>
      <c r="G55" s="4" t="inlineStr">
        <is>
          <t xml:space="preserve"> </t>
        </is>
      </c>
      <c r="H55" s="5" t="n">
        <v>5653544</v>
      </c>
    </row>
    <row r="56">
      <c r="A56" s="4" t="inlineStr">
        <is>
          <t>Common shares issued upon exercise of warrants (Shares)</t>
        </is>
      </c>
      <c r="B56" s="4" t="inlineStr">
        <is>
          <t xml:space="preserve"> </t>
        </is>
      </c>
      <c r="C56" s="5" t="n">
        <v>1274506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option and RSU-related compensation expense and common shares issued upon conversion of RSUs</t>
        </is>
      </c>
      <c r="B57" s="4" t="inlineStr">
        <is>
          <t xml:space="preserve"> </t>
        </is>
      </c>
      <c r="C57" s="6" t="n">
        <v>500</v>
      </c>
      <c r="D57" s="5" t="n">
        <v>385572</v>
      </c>
      <c r="E57" s="4" t="inlineStr">
        <is>
          <t xml:space="preserve"> </t>
        </is>
      </c>
      <c r="F57" s="4" t="inlineStr">
        <is>
          <t xml:space="preserve"> </t>
        </is>
      </c>
      <c r="G57" s="4" t="inlineStr">
        <is>
          <t xml:space="preserve"> </t>
        </is>
      </c>
      <c r="H57" s="5" t="n">
        <v>386072</v>
      </c>
    </row>
    <row r="58">
      <c r="A58" s="4" t="inlineStr">
        <is>
          <t>Stock option and RSU-related compensation expense and common shares issued upon conversion of RSUs (in shares)</t>
        </is>
      </c>
      <c r="B58" s="4" t="inlineStr">
        <is>
          <t xml:space="preserve"> </t>
        </is>
      </c>
      <c r="C58" s="5" t="n">
        <v>5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hares issued in connection with conversion of note payable</t>
        </is>
      </c>
      <c r="B59" s="4" t="inlineStr">
        <is>
          <t xml:space="preserve"> </t>
        </is>
      </c>
      <c r="C59" s="6" t="n">
        <v>10460</v>
      </c>
      <c r="D59" s="5" t="n">
        <v>4966013</v>
      </c>
      <c r="E59" s="4" t="inlineStr">
        <is>
          <t xml:space="preserve"> </t>
        </is>
      </c>
      <c r="F59" s="4" t="inlineStr">
        <is>
          <t xml:space="preserve"> </t>
        </is>
      </c>
      <c r="G59" s="4" t="inlineStr">
        <is>
          <t xml:space="preserve"> </t>
        </is>
      </c>
      <c r="H59" s="5" t="n">
        <v>4976473</v>
      </c>
    </row>
    <row r="60">
      <c r="A60" s="4" t="inlineStr">
        <is>
          <t>Common shares issued in connection with conversion of note payable (in shares)</t>
        </is>
      </c>
      <c r="B60" s="5" t="n">
        <v>0</v>
      </c>
      <c r="C60" s="5" t="n">
        <v>1045935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5" t="n">
        <v>-8397208</v>
      </c>
      <c r="H61" s="5" t="n">
        <v>-8397208</v>
      </c>
    </row>
    <row r="62">
      <c r="A62" s="4" t="inlineStr">
        <is>
          <t>Ending balance at Sep. 30, 2022</t>
        </is>
      </c>
      <c r="B62" s="6" t="n">
        <v>2227</v>
      </c>
      <c r="C62" s="6" t="n">
        <v>145827</v>
      </c>
      <c r="D62" s="6" t="n">
        <v>128502392</v>
      </c>
      <c r="E62" s="6" t="n">
        <v>0</v>
      </c>
      <c r="F62" s="6" t="n">
        <v>0</v>
      </c>
      <c r="G62" s="6" t="n">
        <v>-125406196</v>
      </c>
      <c r="H62" s="6" t="n">
        <v>3244250</v>
      </c>
    </row>
    <row r="63">
      <c r="A63" s="4" t="inlineStr">
        <is>
          <t>Ending balance (in shares) at Sep. 30, 2022</t>
        </is>
      </c>
      <c r="B63" s="5" t="n">
        <v>2227030</v>
      </c>
      <c r="C63" s="5" t="n">
        <v>145825459</v>
      </c>
      <c r="D63" s="4" t="inlineStr">
        <is>
          <t xml:space="preserve"> </t>
        </is>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890616</v>
      </c>
      <c r="C4" s="6" t="n">
        <v>-1780409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06385</v>
      </c>
      <c r="C6" s="5" t="n">
        <v>318030</v>
      </c>
    </row>
    <row r="7">
      <c r="A7" s="4" t="inlineStr">
        <is>
          <t>Shares issued and vested, options and RSU expensed for employee and non-employee services</t>
        </is>
      </c>
      <c r="B7" s="5" t="n">
        <v>1721605</v>
      </c>
      <c r="C7" s="5" t="n">
        <v>3851955</v>
      </c>
    </row>
    <row r="8">
      <c r="A8" s="4" t="inlineStr">
        <is>
          <t>Amortization of debt discount</t>
        </is>
      </c>
      <c r="B8" s="5" t="n">
        <v>1598855</v>
      </c>
      <c r="C8" s="5" t="n">
        <v>0</v>
      </c>
    </row>
    <row r="9">
      <c r="A9" s="4" t="inlineStr">
        <is>
          <t>Debt conversion expense</t>
        </is>
      </c>
      <c r="B9" s="5" t="n">
        <v>2405612</v>
      </c>
      <c r="C9" s="5" t="n">
        <v>0</v>
      </c>
    </row>
    <row r="10">
      <c r="A10" s="4" t="inlineStr">
        <is>
          <t>Non-cash interest expense</t>
        </is>
      </c>
      <c r="B10" s="5" t="n">
        <v>47472</v>
      </c>
      <c r="C10" s="5" t="n">
        <v>0</v>
      </c>
    </row>
    <row r="11">
      <c r="A11" s="4" t="inlineStr">
        <is>
          <t>Non-cash lease expense</t>
        </is>
      </c>
      <c r="B11" s="5" t="n">
        <v>-1033</v>
      </c>
      <c r="C11" s="5" t="n">
        <v>8366</v>
      </c>
    </row>
    <row r="12">
      <c r="A12" s="3" t="inlineStr">
        <is>
          <t>Changes in operating assets and liabilities:</t>
        </is>
      </c>
      <c r="B12" s="4" t="inlineStr">
        <is>
          <t xml:space="preserve"> </t>
        </is>
      </c>
      <c r="C12" s="4" t="inlineStr">
        <is>
          <t xml:space="preserve"> </t>
        </is>
      </c>
    </row>
    <row r="13">
      <c r="A13" s="4" t="inlineStr">
        <is>
          <t>Accounts receivable</t>
        </is>
      </c>
      <c r="B13" s="5" t="n">
        <v>463056</v>
      </c>
      <c r="C13" s="5" t="n">
        <v>-2525055</v>
      </c>
    </row>
    <row r="14">
      <c r="A14" s="4" t="inlineStr">
        <is>
          <t>Inventory</t>
        </is>
      </c>
      <c r="B14" s="5" t="n">
        <v>-1290334</v>
      </c>
      <c r="C14" s="5" t="n">
        <v>-1870124</v>
      </c>
    </row>
    <row r="15">
      <c r="A15" s="4" t="inlineStr">
        <is>
          <t>Prepaid expenses and other current assets</t>
        </is>
      </c>
      <c r="B15" s="5" t="n">
        <v>338527</v>
      </c>
      <c r="C15" s="5" t="n">
        <v>-1723026</v>
      </c>
    </row>
    <row r="16">
      <c r="A16" s="4" t="inlineStr">
        <is>
          <t>Accounts payable</t>
        </is>
      </c>
      <c r="B16" s="5" t="n">
        <v>460609</v>
      </c>
      <c r="C16" s="5" t="n">
        <v>929303</v>
      </c>
    </row>
    <row r="17">
      <c r="A17" s="4" t="inlineStr">
        <is>
          <t>Accrued expenses</t>
        </is>
      </c>
      <c r="B17" s="5" t="n">
        <v>289355</v>
      </c>
      <c r="C17" s="5" t="n">
        <v>84224</v>
      </c>
    </row>
    <row r="18">
      <c r="A18" s="4" t="inlineStr">
        <is>
          <t>NET CASH USED IN OPERATING ACTIVITIES</t>
        </is>
      </c>
      <c r="B18" s="5" t="n">
        <v>-9450507</v>
      </c>
      <c r="C18" s="5" t="n">
        <v>-18730426</v>
      </c>
    </row>
    <row r="19">
      <c r="A19" s="3" t="inlineStr">
        <is>
          <t>CASH FLOWS FROM INVESTING ACTIVITIES</t>
        </is>
      </c>
      <c r="B19" s="4" t="inlineStr">
        <is>
          <t xml:space="preserve"> </t>
        </is>
      </c>
      <c r="C19" s="4" t="inlineStr">
        <is>
          <t xml:space="preserve"> </t>
        </is>
      </c>
    </row>
    <row r="20">
      <c r="A20" s="4" t="inlineStr">
        <is>
          <t>Purchase of fixed assets</t>
        </is>
      </c>
      <c r="B20" s="5" t="n">
        <v>-1233254</v>
      </c>
      <c r="C20" s="5" t="n">
        <v>-315408</v>
      </c>
    </row>
    <row r="21">
      <c r="A21" s="4" t="inlineStr">
        <is>
          <t>CASH USED IN INVESTING ACTIVITIES</t>
        </is>
      </c>
      <c r="B21" s="5" t="n">
        <v>-1233254</v>
      </c>
      <c r="C21" s="5" t="n">
        <v>-315408</v>
      </c>
    </row>
    <row r="22">
      <c r="A22" s="3" t="inlineStr">
        <is>
          <t>CASH FLOWS FROM FINANCING ACTIVITIES</t>
        </is>
      </c>
      <c r="B22" s="4" t="inlineStr">
        <is>
          <t xml:space="preserve"> </t>
        </is>
      </c>
      <c r="C22" s="4" t="inlineStr">
        <is>
          <t xml:space="preserve"> </t>
        </is>
      </c>
    </row>
    <row r="23">
      <c r="A23" s="4" t="inlineStr">
        <is>
          <t>Proceeds from (repayment of) revolving financing, net</t>
        </is>
      </c>
      <c r="B23" s="5" t="n">
        <v>488065</v>
      </c>
      <c r="C23" s="5" t="n">
        <v>2673516</v>
      </c>
    </row>
    <row r="24">
      <c r="A24" s="4" t="inlineStr">
        <is>
          <t>Proceeds from sale of common stock, net</t>
        </is>
      </c>
      <c r="B24" s="5" t="n">
        <v>5268592</v>
      </c>
      <c r="C24" s="5" t="n">
        <v>4995250</v>
      </c>
    </row>
    <row r="25">
      <c r="A25" s="4" t="inlineStr">
        <is>
          <t>Proceeds for the exercise of warrants, net</t>
        </is>
      </c>
      <c r="B25" s="5" t="n">
        <v>5653544</v>
      </c>
      <c r="C25" s="5" t="n">
        <v>12556997</v>
      </c>
    </row>
    <row r="26">
      <c r="A26" s="4" t="inlineStr">
        <is>
          <t>Proceeds for the exercise of stock options, net</t>
        </is>
      </c>
      <c r="B26" s="5" t="n">
        <v>0</v>
      </c>
      <c r="C26" s="5" t="n">
        <v>108108</v>
      </c>
    </row>
    <row r="27">
      <c r="A27" s="4" t="inlineStr">
        <is>
          <t>CASH PROVIDED BY FINANCING ACTIVITIES</t>
        </is>
      </c>
      <c r="B27" s="5" t="n">
        <v>11410201</v>
      </c>
      <c r="C27" s="5" t="n">
        <v>20333871</v>
      </c>
    </row>
    <row r="28">
      <c r="A28" s="4" t="inlineStr">
        <is>
          <t>NET CHANGE IN CASH</t>
        </is>
      </c>
      <c r="B28" s="5" t="n">
        <v>726440</v>
      </c>
      <c r="C28" s="5" t="n">
        <v>1288037</v>
      </c>
    </row>
    <row r="29">
      <c r="A29" s="4" t="inlineStr">
        <is>
          <t>CASH AT BEGINNING OF PERIOD</t>
        </is>
      </c>
      <c r="B29" s="5" t="n">
        <v>1531062</v>
      </c>
      <c r="C29" s="5" t="n">
        <v>9130956</v>
      </c>
    </row>
    <row r="30">
      <c r="A30" s="4" t="inlineStr">
        <is>
          <t>CASH AT END OF PERIOD</t>
        </is>
      </c>
      <c r="B30" s="5" t="n">
        <v>2257502</v>
      </c>
      <c r="C30" s="5" t="n">
        <v>10418993</v>
      </c>
    </row>
    <row r="31">
      <c r="A31" s="4" t="inlineStr">
        <is>
          <t>INTEREST PAID</t>
        </is>
      </c>
      <c r="B31" s="5" t="n">
        <v>468118</v>
      </c>
      <c r="C31" s="5" t="n">
        <v>271190</v>
      </c>
    </row>
    <row r="32">
      <c r="A32" s="4" t="inlineStr">
        <is>
          <t>TAXES PAID</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NATURE OF BUSINESS AND SUMMARY OF SIGNIFICANT ACCOUNTING POLICIES [Text Block]</t>
        </is>
      </c>
      <c r="B4" s="4" t="inlineStr">
        <is>
          <t>NOTE 1 -NATURE OF BUSINESS AND SUMMARY OF SIGNIFICANT ACCOUNTING POLICIES
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The Company recently introduced and began selling hemp-derived CBD bottled water under the brand name "Alkaline88CBD™" and Alkaline88® Sports Drinks. Our hemp-derived CBD bottled water is produced and sold in compliance with the Agriculture Improvement Act of 2018 (also known as the 2018 Farm Bill, Public Law 115-334).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nd Alkaline 88, LLC will be collectively referred herein to as the "Company". Any reference herein to "The Alkaline Water Company Inc.", the "Company", "we", "our" or "us" is intended to mean The Alkaline Water Company Inc., including its Alkaline 88, LLC subsidiary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2,257,502 and $1,531,062 in cash at September 30, 2022 and March 31, 2022,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September 30, 2022 and March 31, 2022:
September 30, 2022 March 31, 2022
Trade receivables, net $ 7,934,009 $ 8,397,065
Less: Allowance for doubtful accounts (470,000 ) (470,000 )
Net accounts receivable $ 7,464,009 $ 7,927,06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3. As of September 30, 2022 and March 31, 2022, inventory consisted of the following:
September 30, 2022 March 31, 2022
Raw materials $ 6,239,929 $ 3,848,750
Finished goods 3,634,069 4,734,914
Total inventory $ 9,873,998 $ 8,583,664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
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The Company's bottled water product represents substantially all revenue for all periods presen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3,720,857 and $4,812,052 for the three months ended September 30, 2022 and 2021, respectively and $7,534,234 and $7,718,952 for the six months ended September 30, 2022 and 2021, respectively. Promotional and other allowances (variable consideration) recorded as a reduction to net sales, primarily include consideration given to the Company's retail customers or distributors including, but not limited to the following: (a) discounts granted off list prices to support price promotions to end-consumers by retailers; (b) reimbursements given to the Company's distributors for agreed portions of their promotional spend with retailers, including slotting, shelf space allowances and other fees for both new and existing products; and (c) the Company's agreed share of slotting, shelf space allowances and other fees given directly to retailers, club stores and/or wholesalers; The Company's promotional allowance programs with its retailers or distributo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retailers and distributors, and accruals are established at the time of initial product sale for the Company's anticipated liabilities. The Company believes that adequate provision has been made for cash discounts, returns and spoilage based on the Company's historical experience.
Disaggregated Net Revenues
The following table reflects disaggregated net revenue by sales channel for the three months ended September 30, 2022 and September 30, 2021 are as follows:
September 30, 2022 September 30, 2021
Retailers $ 12,857,303 $ 10,940,057
Distributors 6,286,113 4,104,243
Ecommerce/Other 431,537 211,465
Total Net Revenue $ 19,574,953 $ 15,255,765 The following table reflects disaggregated net revenue by sales channel for the six months ended September 30, 2022 and September 30, 2021 are as follows:
September 30, 2022 September 30, 2021
Retailers $ 23,812,653 $ 20,344,719
Distributors 11,920,555 8,640,245
Ecommerce/Other 736,149 384,379
Total Net Revenue $ 36,469,356 $ 29,369,343
Concentration Risks We have 2 major customers that together account for 22% (12% and 10%, respectively) of accounts receivable at September 30, 2022, 3 customers that accounts for 39% (17%, 12% and 10%, respectively) of total revenues for the three months ended September 30, 2022 and 2 customers that accounts for 29% (17% and 12%, respectively) of the total revenues earned for the six months ended September 30, 2022. The Company has 1 vendors that accounts for 31% of purchases for the three months ended September 30, 2022 and 2 vendors that accounted for 43% (31%, and 12% respectively) of purchases for the six months ended September 30, 2022. The Company had 2 major customers that together account for 30% (18% and 12%, respectively) of accounts receivable at September 30, 2021, and 3 customers that accounted for 43% (21%, 11% and 11%, respectively) of total revenues for the three months ended September 30, 2021 and 3 customers that accounted for 44% (21%, 13% and 10%, respectively) of the total revenues earned for the six months ended September 30, 2021. The Company had 3 vendors that accounted for 53% (32%, 11% and 10% respectively) of purchases for the three months ended September 30, 2021 and 3 vendors that accounted for 53% (30%, 13% and 10% respectively) of purchases for the six months ended September 30, 2021.
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
Basic and Diluted Loss Per Share Basic and diluted earnings or loss per share ("EPS") amounts in the consolidated financial statements are computed in accordance ASC 260- 10 " Earnings per Share The Company had 8,796,234 and 4,371,379 shares relating to options, 1,805,000 and 2,087,104 shares relating to warrants and 2,227,030 and 6,681,090 convertible preferred shares at September 30, 2022 and 2021, respectively that were not included in the diluted earnings per share calculation because they were antidilutive.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of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22 and 2021, the Company did not have any financial instruments that are measured on a recurring basis as Level 1, 2 or 3.
Recent Accounting Pronouncements Standards Required to be Adopted in Future Year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The Company does not believe that the impact of adopting this standard will have a material effect on its financial statements. The Company has evaluated other recent accounting pronouncements through September 30, 2022 and believes that none of them will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6 Months Ended</t>
        </is>
      </c>
    </row>
    <row r="2">
      <c r="B2" s="2" t="inlineStr">
        <is>
          <t>Sep. 30, 2022</t>
        </is>
      </c>
    </row>
    <row r="3">
      <c r="A3" s="3" t="inlineStr">
        <is>
          <t>Going Concern [Abstract]</t>
        </is>
      </c>
      <c r="B3" s="4" t="inlineStr">
        <is>
          <t xml:space="preserve"> </t>
        </is>
      </c>
    </row>
    <row r="4">
      <c r="A4" s="4" t="inlineStr">
        <is>
          <t>GOING CONCERN [Text Block]</t>
        </is>
      </c>
      <c r="B4" s="4" t="inlineStr">
        <is>
          <t>NOTE 2 - GOING CONCERN The accompanying financial statements have been prepared assuming that the Company will continue as a going concern, which contemplates realization of assets and satisfaction of liabilities in the normal course of business. Since its inception, the Company has been engaged substantially in developing its business plan and building its initial customer and distribution base for its products. As a result, the Company incurred accumulated net losses from Inception (June 19, 2012) through the period ended September 30, 2022 of ($125,406,196). In addition, the Company's development activities since inception have been financially sustained through debt and equity financing.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 [Text Block]</t>
        </is>
      </c>
      <c r="B4" s="4" t="inlineStr">
        <is>
          <t>NOTE 3 - PROPERTY AND EQUIPMENT Fixed assets consisted of the following at:
Property and Equipment consisted of the following at: September 30, 2022 March 31, 2022
Machinery and Equipment $ 5,999,558 $ 4,766,303
Office Equipment 55,439 55,439
Less: Accumulated Depreciation (4,027,330 ) (3,620,945 )
Property and Equipment, net $ 2,027,667 $ 1,200,797 Depreciation expense for the three months ended September 30, 2022 and 2021 was $218,953 and $159,015, respectively. Depreciation expense for the six months ended September 30, 2022 and 2021 was $406,385 and $318,03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9:49Z</dcterms:created>
  <dcterms:modified xmlns:dcterms="http://purl.org/dc/terms/" xmlns:xsi="http://www.w3.org/2001/XMLSchema-instance" xsi:type="dcterms:W3CDTF">2022-11-14T21:19:49Z</dcterms:modified>
</cp:coreProperties>
</file>